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Organization and Basis of Prese" sheetId="7" r:id="rId7"/>
    <s:sheet name="Inventories" sheetId="8" r:id="rId8"/>
    <s:sheet name="Sale of Transferred Assets" sheetId="9" r:id="rId9"/>
    <s:sheet name="Property and Equipment" sheetId="10" r:id="rId10"/>
    <s:sheet name="Goodwill and Intangible Assets" sheetId="11" r:id="rId11"/>
    <s:sheet name="Accrued Expenses" sheetId="12" r:id="rId12"/>
    <s:sheet name="Long-Term Debt" sheetId="13" r:id="rId13"/>
    <s:sheet name="Fair Value of Financial Instrum" sheetId="14" r:id="rId14"/>
    <s:sheet name="Income Taxes" sheetId="15" r:id="rId15"/>
    <s:sheet name="Mezzanine Equity" sheetId="16" r:id="rId16"/>
    <s:sheet name="Stockholders' Equity" sheetId="17" r:id="rId17"/>
    <s:sheet name="Benefit Plan" sheetId="18" r:id="rId18"/>
    <s:sheet name="Lease Commitments and Other Obl" sheetId="19" r:id="rId19"/>
    <s:sheet name="Concentrations of Credit Risk a" sheetId="20" r:id="rId20"/>
    <s:sheet name="Related Party" sheetId="21" r:id="rId21"/>
    <s:sheet name="Contingencies" sheetId="22" r:id="rId22"/>
    <s:sheet name="Recently Issued Accounting Stan" sheetId="23" r:id="rId23"/>
    <s:sheet name="Subsequent Events" sheetId="24" r:id="rId24"/>
    <s:sheet name="Condensed Consolidating Financi" sheetId="25" r:id="rId25"/>
    <s:sheet name="Organization and Basis of Pre26" sheetId="26" r:id="rId26"/>
    <s:sheet name="Inventories (Tables)" sheetId="27" r:id="rId27"/>
    <s:sheet name="Property and Equipment (Tables)" sheetId="28" r:id="rId28"/>
    <s:sheet name="Goodwill and Intangible Assets " sheetId="29" r:id="rId29"/>
    <s:sheet name="Accrued Expenses (Tables)" sheetId="30" r:id="rId30"/>
    <s:sheet name="Long-Term Debt (Tables)" sheetId="31" r:id="rId31"/>
    <s:sheet name="Lease Commitments and Other O32" sheetId="32" r:id="rId32"/>
    <s:sheet name="Organization and Basis of Pre33" sheetId="33" r:id="rId33"/>
    <s:sheet name="Inventories (Details)" sheetId="34" r:id="rId34"/>
    <s:sheet name="Sale of Transferred Assets (Det" sheetId="35" r:id="rId35"/>
    <s:sheet name="Property and Equipment (Details" sheetId="36" r:id="rId36"/>
    <s:sheet name="Goodwill and Intangible Asset37" sheetId="37" r:id="rId37"/>
    <s:sheet name="Goodwill and Intangible Asset38" sheetId="38" r:id="rId38"/>
    <s:sheet name="Goodwill and Intangible Asset39" sheetId="39" r:id="rId39"/>
    <s:sheet name="Accrued Expenses (Details)" sheetId="40" r:id="rId40"/>
    <s:sheet name="Long-Term Debt - Schedule of Lo" sheetId="41" r:id="rId41"/>
    <s:sheet name="Long-Term Debt - Schedule of De" sheetId="42" r:id="rId42"/>
    <s:sheet name="Long-Term Debt - Schedule of 43" sheetId="43" r:id="rId43"/>
    <s:sheet name="Long-Term Debt - Narrative (Det" sheetId="44" r:id="rId44"/>
    <s:sheet name="Income Taxes (Details)" sheetId="45" r:id="rId45"/>
    <s:sheet name="Mezzanine Equity (Details)" sheetId="46" r:id="rId46"/>
    <s:sheet name="Stockholders' Equity (Details)" sheetId="47" r:id="rId47"/>
    <s:sheet name="Benefit Plan (Details)" sheetId="48" r:id="rId48"/>
    <s:sheet name="Lease Commitments and Other O49" sheetId="49" r:id="rId49"/>
    <s:sheet name="Concentrations of Credit Risk50" sheetId="50" r:id="rId50"/>
    <s:sheet name="Related Party (Details)" sheetId="51" r:id="rId51"/>
    <s:sheet name="Recently Issued Accounting St52" sheetId="52" r:id="rId52"/>
    <s:sheet name="Condensed Consolidating Finan53" sheetId="53" r:id="rId53"/>
  </s:sheets>
  <s:definedNames/>
  <s:calcPr calcId="124519" calcMode="auto" fullCalcOnLoad="1"/>
</s:workbook>
</file>

<file path=xl/sharedStrings.xml><?xml version="1.0" encoding="utf-8"?>
<sst xmlns="http://schemas.openxmlformats.org/spreadsheetml/2006/main" uniqueCount="468">
  <si>
    <t>Document and Entity Information Document - shares</t>
  </si>
  <si>
    <t>6 Months Ended</t>
  </si>
  <si>
    <t>Jun. 30, 2015</t>
  </si>
  <si>
    <t>Aug. 12, 2015</t>
  </si>
  <si>
    <t>Document Information [Line Items]</t>
  </si>
  <si>
    <t>Entity Registrant Name</t>
  </si>
  <si>
    <t>INTERFACE SECURITY SYSTEMS HOLDING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ommon Class A [Member]</t>
  </si>
  <si>
    <t>Entity Common Stock, Shares Outstanding</t>
  </si>
  <si>
    <t>Common Class B [Member]</t>
  </si>
  <si>
    <t>Unaudited Consolidated Balance Sheets - USD ($) $ in Thousands</t>
  </si>
  <si>
    <t>Dec. 31, 2014</t>
  </si>
  <si>
    <t>Current assets</t>
  </si>
  <si>
    <t>Cash and cash equivalents</t>
  </si>
  <si>
    <t>Accounts receivable, less allowance for doubtful accounts of $1,320 and $1,105</t>
  </si>
  <si>
    <t>Inventories</t>
  </si>
  <si>
    <t>Prepaid expenses, notes receivable and other assets</t>
  </si>
  <si>
    <t>Total current assets</t>
  </si>
  <si>
    <t>Property and equipment, net</t>
  </si>
  <si>
    <t>Intangible assets, net</t>
  </si>
  <si>
    <t>Goodwill</t>
  </si>
  <si>
    <t>Deferred charges</t>
  </si>
  <si>
    <t>Other assets</t>
  </si>
  <si>
    <t>Total assets</t>
  </si>
  <si>
    <t>Current liabilities</t>
  </si>
  <si>
    <t>Current portion of capital leases and other obligations</t>
  </si>
  <si>
    <t>Accounts payable</t>
  </si>
  <si>
    <t>Accrued expenses</t>
  </si>
  <si>
    <t>Customer deposits</t>
  </si>
  <si>
    <t>Deferred revenue</t>
  </si>
  <si>
    <t>Total current liabilities</t>
  </si>
  <si>
    <t>Long-term deferred revenue</t>
  </si>
  <si>
    <t>Deferred tax liability</t>
  </si>
  <si>
    <t>Capital leases and other obligations</t>
  </si>
  <si>
    <t>Long-term debt</t>
  </si>
  <si>
    <t>Total liabilities</t>
  </si>
  <si>
    <t>Mezzanine equity</t>
  </si>
  <si>
    <t>Total mezzanine equity</t>
  </si>
  <si>
    <t>Stockholders' deficit</t>
  </si>
  <si>
    <t>Additional paid-in-capital</t>
  </si>
  <si>
    <t>Accumulated deficit</t>
  </si>
  <si>
    <t>Total stockholders' deficit</t>
  </si>
  <si>
    <t>Total liabilities and stockholders' deficit</t>
  </si>
  <si>
    <t>Redeemable Class A Preferred Stock [Member]</t>
  </si>
  <si>
    <t>Redeemable Class C Preferred Stock [Member]</t>
  </si>
  <si>
    <t>Convertible and Redeemable Class E Preferred Stock [Member]</t>
  </si>
  <si>
    <t>Value of common stock</t>
  </si>
  <si>
    <t>Unaudited Consolidated Balance Sheets (Parenthetical) - USD ($) $ in Thousands</t>
  </si>
  <si>
    <t>Allowance for doubtful accounts</t>
  </si>
  <si>
    <t>Mezzanine equity, par value (in dollars per share)</t>
  </si>
  <si>
    <t>Mezzanine equity, shares authorized (in shares)</t>
  </si>
  <si>
    <t>Mezzanine equity, shares outstanding (in shares)</t>
  </si>
  <si>
    <t>Common stock, par value (in dollars per share)</t>
  </si>
  <si>
    <t>Common stock, shares authorized (in shares)</t>
  </si>
  <si>
    <t>Common stock, shares outstanding (in shares)</t>
  </si>
  <si>
    <t>Unaudited Consolidated Statements of Operations - USD ($) $ in Thousands</t>
  </si>
  <si>
    <t>3 Months Ended</t>
  </si>
  <si>
    <t>Jun. 30, 2014</t>
  </si>
  <si>
    <t>Revenue</t>
  </si>
  <si>
    <t>Services</t>
  </si>
  <si>
    <t>Products</t>
  </si>
  <si>
    <t>Total revenue</t>
  </si>
  <si>
    <t>Costs and Expenses</t>
  </si>
  <si>
    <t>Cost of services</t>
  </si>
  <si>
    <t>Cost of products</t>
  </si>
  <si>
    <t>General and administrative expenses</t>
  </si>
  <si>
    <t>Amortization</t>
  </si>
  <si>
    <t>Depreciation</t>
  </si>
  <si>
    <t>Loss on sale of long-lived assets</t>
  </si>
  <si>
    <t>Gain on sale of Transferred Assets</t>
  </si>
  <si>
    <t>Total costs and expenses</t>
  </si>
  <si>
    <t>(Loss) income from operations</t>
  </si>
  <si>
    <t>Interest expense</t>
  </si>
  <si>
    <t>Interest income</t>
  </si>
  <si>
    <t>(Loss) income before provision for income taxes</t>
  </si>
  <si>
    <t>Provision for income taxes</t>
  </si>
  <si>
    <t>Net (loss) income</t>
  </si>
  <si>
    <t>Net (loss) income attributable to common stockholders</t>
  </si>
  <si>
    <t>Dividends accrued on preferred stock</t>
  </si>
  <si>
    <t>Convertible and Redeemable Class F Preferred Stock [Member]</t>
  </si>
  <si>
    <t>Redeemable Class G Preferred Stock [Member]</t>
  </si>
  <si>
    <t>Unaudited Consolidated Statement of Changes in Stockholders' Deficit - 6 months ended Jun. 30, 2015 - USD ($) $ in Thousands</t>
  </si>
  <si>
    <t>Total</t>
  </si>
  <si>
    <t>Common Stock [Member]Common Class A [Member]</t>
  </si>
  <si>
    <t>Common Stock [Member]Common Class B [Member]</t>
  </si>
  <si>
    <t>Additional paid-in Capital [Member]</t>
  </si>
  <si>
    <t>Accumulated Deficit [Member]</t>
  </si>
  <si>
    <t>Balances, beginning of period at Dec. 31, 2014</t>
  </si>
  <si>
    <t>Balances, beginning of period (in shares) at Dec. 31, 2014</t>
  </si>
  <si>
    <t>Increase (Decrease) in Stockholders' Equity [Roll Forward]</t>
  </si>
  <si>
    <t>Net loss</t>
  </si>
  <si>
    <t>Balances, end of period at Jun. 30, 2015</t>
  </si>
  <si>
    <t>Balances, end of period (in shares) at Jun. 30, 2015</t>
  </si>
  <si>
    <t>Unaudited Consolidated Statements of Cash Flows - USD ($) $ in Thousands</t>
  </si>
  <si>
    <t>Cash flows from operating activities</t>
  </si>
  <si>
    <t>Adjustments to reconcile net loss to net cash used in operating activities</t>
  </si>
  <si>
    <t>Amortization of deferred charges</t>
  </si>
  <si>
    <t>Deferred income tax</t>
  </si>
  <si>
    <t>Change in operating assets and liabilities</t>
  </si>
  <si>
    <t>Accounts receivable</t>
  </si>
  <si>
    <t>Net cash used in operating activities</t>
  </si>
  <si>
    <t>Cash flows from investing activities</t>
  </si>
  <si>
    <t>Capital expenditures, subscriber system assets</t>
  </si>
  <si>
    <t>Capital expenditures, other</t>
  </si>
  <si>
    <t>Proceeds from sale of property and equipment</t>
  </si>
  <si>
    <t>Proceeds from sale of Transferred Assets</t>
  </si>
  <si>
    <t>Change in restricted cash</t>
  </si>
  <si>
    <t>Net cash (used) provided by investing activities</t>
  </si>
  <si>
    <t>Cash flows from financing activities</t>
  </si>
  <si>
    <t>Proceeds from Revolving Credit Facility</t>
  </si>
  <si>
    <t>Payments on capital leases and other obligations</t>
  </si>
  <si>
    <t>Proceeds from (Repayments of) Related Party Debt</t>
  </si>
  <si>
    <t>Proceeds from Issuance of Common Stock</t>
  </si>
  <si>
    <t>Dividends paid on preferred stock</t>
  </si>
  <si>
    <t>Redemption of preferred stock</t>
  </si>
  <si>
    <t>Net cash provided by financing activities</t>
  </si>
  <si>
    <t>Net (decrease) increase in cash</t>
  </si>
  <si>
    <t>Beginning of period</t>
  </si>
  <si>
    <t>End of period</t>
  </si>
  <si>
    <t>Supplemental Disclosures</t>
  </si>
  <si>
    <t>Cash paid for interest</t>
  </si>
  <si>
    <t>Income Taxes Paid</t>
  </si>
  <si>
    <t>Noncash items</t>
  </si>
  <si>
    <t>Capital expenditures in accounts payable</t>
  </si>
  <si>
    <t>Noncash or Part Noncash Acquisition, Inventory Acquired</t>
  </si>
  <si>
    <t>Noncash or Part Noncash Acquisition, Fixed Assets Acquired</t>
  </si>
  <si>
    <t>Dividends accrued</t>
  </si>
  <si>
    <t>Organization and Basis of Presentation</t>
  </si>
  <si>
    <t>Organization, Consolidation and Presentation of Financial Statements [Abstract]</t>
  </si>
  <si>
    <t>Organization and Basis of Presentation Organization Interface Security Systems Holdings, Inc. (“Holdings”) is a Delaware corporation. Holdings is a technology company engaged in the sale, provisioning, installation, monitoring and maintenance of physical security, secure managed broadband (“SMB”), and digital Voice and Internet Protocol (“VoIP”) based applications to commercial and residential customers throughout the United States. Holdings is primarily owned by SunTx Capital Partners, L.P. and its affiliates (“SunTx Capital Partners”), which owns approximately 88 % of the voting power of Holdings' parent company, Interface Master Holdings, Inc. (“Master Holdings”) on a fully diluted basis. Holdings owns 100 % of the outstanding membership interests of its principal operating subsidiary, Interface Security Systems, L.L.C. (“Interface Systems”). Collectively, Holdings and Interface Systems are referred to herein as the “Company” or “Interface”. Basis of Presentation The consolidated financial statements include the accounts of the Company and its majority owned subsidiaries. All significant transactions and account balances between entities included in the consolidated financial statements have been eliminated in consolidation. The consolidated financial statements reflect all adjustments that are, in the opinion of management, necessary to present a fair statement of the Company’s financial position as of June 30, 2015 , and the results of operations for the three and six months ended June 30, 2015 and 2014 . The accompanying consolidated financial statements have been prepared in accordance with generally accepted accounting principles in the United States (“GAAP”) and the rules and regulations of the Securities and Exchange Commission (the “SEC”) for interim financial information; accordingly, certain information and footnote disclosures typically included in the Company’s annual financial statements have been condensed or omitted from this report. These unaudited condensed financial statements should be read in conjunction with the financial statements and the notes thereto filed with the Company's Annual Report on Form 10-K for the year ended December 31, 2014 (the “Form 10-K”), which was filed with the U.S. Securities and Exchange Commission (the “SEC”) on March 31, 2015. Information presented as of December 31, 2014 is derived from audited financial statements. The results of operations for the interim periods are not necessarily indicative of the results expected for the full year. Significant Accounting Policies There have been no material changes to the Company’s significant accounting policies during the six months ended June 30, 2015 , as compared to the significant accounting policies disclosed in Note 2 of the Consolidated Financial Statements in the Company’s Form 10-K. Going Concern As of March 31, 2015, the Company could not provide assurance that it would achieve positive cash flow during high volume net new RMR growth periods, that no longer investing in creating new RMR and replacing attrition (“Steady State”) would produce sufficient cash flow to meet all of its obligations or that it could raise additional debt and/or equity capital. These factors raised substantial doubt about the Company’s ability to continue as a going concern. On June 30, 2015 , the Company entered into a consent and fifth amendment to the Revolving Credit Facility (defined in Note 7) with Capital One, N.A. (“Capital One”) to permit, and in which Capital One consented to, certain events in connection with the establishment of Interface Grand Master Holdings, Inc. (“Grand Master”), as the owner of 100 % of the capital stock of Master Holdings, the parent company of the Company (“Grand Master Restructuring”). In connection with the restructuring, Grand Master closed a private placement of $ 67.0 million aggregate principal amount of unsecured notes on July 7, 2015. Also on July 7, 2015, Grand Master made a capital contribution through its subsidiaries of $ 49.8 million of the net proceeds from the offering to fund the Company's growth initiatives. On June 30, 2015 , the Company entered into a Master Services Agreement with a specialty retailer and distributor of professional beauty supplies, pursuant to which the Company will provide a fully-managed bundled services solution to approximately 4,200 locations. A portion of the net proceeds from the notes offering is expected to be used to fund the deployment of this contract, which is expected to be substantially completed by the end of the year. As a result of the capital raise, management believes it's near-term financial position has improved significantly since March 31, 2015 and sufficient liquidity exist to fund the capital needs of the new customer and pay the January 2016 and July 2016 interest payments of $ 10.6 million due under the Notes. Operating Model and Liquidity The Company conducts business in one operating segment, which is identified by the Company based on how resources are allocated and operating decisions are made. A majority of the Company’s revenues are generated within the Unites States and a majority of the Company’s long-lived assets are located primarily within the United States. Management evaluates performance and allocates resources based on the Company as a whole. The Company’s business model is based on generating long-term contracts with customers to provide on-going monitoring, management, maintenance and related services that generate profitable RMR. The Company makes a one-time investment in sales and installation cost to create new customers internally and this investment is generally not capitalized. The Company generates substantial operating losses as a result of expensing the majority of its investment in subscriber RMR growth. The Company incurred direct costs of $ 16.8 million and $ 7.3 million to create new RMR of $ 0.7 million and $ 0.1 million for the three months ended June 30, 2015 and 2014 , respectively and $ 42.1 million and $ 15.1 million to create new RMR of $ 1.7 million and $ 0.3 million for the six months ended June 30, 2015 and 2014 . The Company's cash used for operations for the three and six months ended June 30, 2015 is primarily due to installation costs to create new RMR. Security technology monitoring companies are generally valued based on a multiple of the RMR associated with the customer contracts and these purchase multiples do vary based on performance metrics, scale and market conditions. Management believes that there is significant value created for the Company’s stockholders resulting from the steady growth in the Company’s RMR at historical investment levels. The Company has demonstrated historical increases in monitoring and managed service revenues from adding new RMR that generates high cash flow margins. As of June 30, 2015 , the Company is actively billing approximately $ 9.8 million of RMR and has a backlog of new RMR associated with fully executed customer contracts for services that are pending installation (“Contracted Backlog”) of RMR contracts totaling $ 1.6 million with a majority expected to be installed in the second half of 2015 . Throughout the course of the Company’s history, it has been able to adjust the level of RMR growth and related investment based on the capital available. If the Company were to cease its internal growth strategy and go into Steady State, it would likely generate future positive cash flows that could be used to pay down its outstanding debt. Steady State is a financial metric often used by industry lenders, investment bankers, credit rating agencies and physical security companies to assess ongoing cash flow generating capabilities of a security company assuming that the company invests only in acquiring new customers to offset attrition and maintain a steady base of RMR. During high volume net new RMR growth periods, management cannot provide assurance that the Company will achieve positive cash flow or have the ability to raise additional debt and/or equity capital. In the event that sufficient funds cannot be obtained to grow RMR and pay interest payments, management could elect to operate in Steady State and scale back the RMR growth to a level that would significantly reduce its investment costs. A majority of the expenses related to the sales and marketing activity for new RMR opportunities that was spent in 2015 could be eliminated as well as other fixed overhead and operating costs associated with installing net new RMR and 2015 Contracted Backlog. In March 2015, the Company received a waiver from Capital One for any default under its Revolving Credit Facility (defined in Note 7) resulting from the going concern emphasis in the audit report for the year ended December 31, 2014. The Company also entered into a fourth amendment to the Revolving Credit Facility increasing the facility from $ 45.0 million to $ 50.0 million. The Company had $ 36.0 million drawn and $ 12.4 million available for borrowing under its Revolving Credit Facility at June 30, 2015 . As of July 31, 2015, the Company had $ 40.0 million drawn and $ 8.5 million available for borrowing under its Revolving Credit Facility. See Note 7. The Company used $ 9.0 million and $ 22.3 million of cash for operations for the six months ended June 30, 2015 and 2014 , respectively, and had negative working capital of $ 13.9 million as of June 30, 2015 and positive working capital of $ 20.0 million as of December 31, 2014 . In addition, as of June 30, 2015 , the Company had $ 266.0 million of total indebtedness. The Company expects to use cash for operations during the remainder of 2015. Other Comprehensive Income The Company did not recognize any other comprehensive income during the three and six months ended June 30, 2015 and 2014 .</t>
  </si>
  <si>
    <t>Inventory Disclosure [Abstract]</t>
  </si>
  <si>
    <t>Inventories Inventories consist of the following at June 30, 2015 and December 31, 2014 (in thousands): June 30, 2015 December 31, 2014 Products $ 6,252 $ 10,279 Work-in-process 4,173 11,376 $ 10,425 $ 21,655</t>
  </si>
  <si>
    <t>Sale of Transferred Assets</t>
  </si>
  <si>
    <t>Discontinued Operations and Disposal Groups [Abstract]</t>
  </si>
  <si>
    <t xml:space="preserve"> Sale of Transferred Assets Pursuant to an Asset Purchase Agreement (the “Asset Purchase Agreement”), dated as of January 9, 2014 (the “Closing Date”), by and among My Alarm Center, LLC, d/b/a Alarm Capital Alliance (“Buyer”), and Interface Systems, the Company sold certain residential customer contracts and related assets and liabilities used exclusively in, or necessary to conduct, the alarm system sales, installation, repair, maintenance and monitoring services of the Company’s Hawk Security Services brand (“Hawk”) in the State of Texas (the “Transferred Assets”) to the Buyer. The total purchase price for the Transferred Assets was approximately $ 42.8 million of which approximately $ 40.7 million was paid in cash to the Company on the Closing Date, and the remainder of the purchase price was paid to the Company in August 2014.</t>
  </si>
  <si>
    <t>Property and Equipment</t>
  </si>
  <si>
    <t>Property, Plant and Equipment [Abstract]</t>
  </si>
  <si>
    <t>Property and Equipment Property and equipment consists of the following at June 30, 2015 and December 31, 2014 (in thousands): June 30, 2015 December 31, 2014 Subscriber system assets $ 53,714 $ 36,880 Equipment 3,043 2,809 Vehicles 1,036 1,125 Software 2,799 2,817 Furniture and fixtures 683 543 Leasehold improvements 959 933 62,234 45,107 Less: Accumulated depreciation (22,385 ) (17,389 ) $ 39,849 $ 27,718 Depreciation expense was $ 3.4 million and $ 2.4 million for the three months ended June 30, 2015 and 2014 , respectively, and $ 6.4 million and $ 4.8 million for the six months ended June 30, 2015 and 2014 , respectively.</t>
  </si>
  <si>
    <t>Goodwill and Intangible Assets</t>
  </si>
  <si>
    <t>Goodwill and Intangible Assets Disclosure [Abstract]</t>
  </si>
  <si>
    <t>Goodwill and Intangible Assets Activity for goodwill is set forth as below (in thousands): Balance at December 31, 2014 $ 40,463 Additions for current period — Accumulated impairment losses — Balance at June 30, 2015 $ 40,463 Intangible assets are recorded at cost or fair value if acquired in a purchase business combination and consist of the following at June 30, 2015 and December 31, 2014 (in thousands): June 30, 2015 December 31, 2014 Alarm monitoring contracts $ 51,945 $ 58,044 Internally developed software 4,347 4,347 Other 15 15 56,307 62,406 Less Accumulated amortization for: Alarm monitoring contracts (32,164 ) (35,662 ) Internally developed software (2,835 ) (2,400 ) Other (13 ) (12 ) (35,012 ) (38,074 ) $ 21,295 $ 24,332 Amortization of intangible assets was $ 1.5 million and $ 2.2 million for the three months ended June 30, 2015 and 2014 , respectively, and $ 3.0 million and $ 4.6 million for the six months ended June 30, 2015 and 2014 , respectively. Amortization of intangible assets for the following five years, as of June 30, 2015 , is as follows (in thousands): Six months ending December 31, 2015 $ 2,440 2016 4,149 2017 2,855 2018 1,995 2019 1,907 2020 1,877 During the first quarter of 2015 , the Company approved a software development plan to replace and discontinue the use of the internally developed software acquired during the merger of Westec Acquisition Corp. in March 2012. The Company determined in July 2015 that the new software became a viable solution and plans to discontinue the use of the acquired software towards the end of 2015 or early into 2016 . As a result of the Company's decision to discontinue the use of the acquired long-term asset, the Company reduced its estimated useful life of internally developed software from 5 to 4 years .</t>
  </si>
  <si>
    <t>Accrued Expenses</t>
  </si>
  <si>
    <t>Payables and Accruals [Abstract]</t>
  </si>
  <si>
    <t>Accrued Expenses Accrued expenses consist of the following at June 30, 2015 and December 31, 2014 (in thousands): June 30, 2015 December 31, 2014 Payroll and benefit related accruals $ 2,810 $ 3,885 Interest 9,909 9,896 Other 4,205 3,120 $ 16,924 $ 16,901</t>
  </si>
  <si>
    <t>Long-Term Debt</t>
  </si>
  <si>
    <t>Debt Disclosure [Abstract]</t>
  </si>
  <si>
    <t>Long-Term Debt Long-term debt consists of the following at June 30, 2015 and December 31, 2014 (in thousands): June 30, 2015 December 31, 2014 Notes $ 230,000 $ 230,000 Revolving line of credit 36,000 32,000 $ 266,000 $ 262,000 In January 2013, the Company closed an offering of 9 1/4% Senior Secured Notes due 2018 (the “Notes”) in an aggregate principal amount of $ 230.0 million, the proceeds of which were used to repay its then-existing revolver balance, senior subordinated promissory note, subordinated notes payable and the fees and expenses associated with the offering. The Notes have a maturity date of January 15, 2018 and have an interest rate of 9.25 % with semi-annual interest payments due on January 15 th and July 15 th . The Notes are jointly and severally guaranteed by each of the Company's future domestic restricted subsidiaries and are secured by second priority liens on substantially all of the Company’s and any guarantors’ existing and future tangible and intangible assets. The Company also closed a Revolving Credit Facility with Capital One in January 2013, senior to the Notes (the “Revolving Credit Facility”), as amended on September 30, 2013, May 16, 2014, August 15, 2014, March 30, 2015 and June 30, 2015 which allows the Company to borrow the lesser of $ 50.0 million or up to 5 times RMR. The Revolving Credit Facility matures on January 15, 2018 and had $ 36.0 million drawn and availability of $ 12.4 million at June 30, 2015 . The Revolving Credit Facility includes a $ 1.0 million sub-limit for the issuance of letters of credit, and the amount outstanding reduces the available borrowing capacity. As of June 30, 2015 and December 31, 2014 , the Company had $ 0.1 million in letters of credit outstanding. Borrowings under the revolving line of credit bear interest at a floating rate per year equal to the higher of (A) the rate (adjusted for statutory reserve requirements for Eurocurrency liabilities) at which Eurodollar deposits are offered for a period equal to one, two, three, or six months, as quoted on Reuters Screen LIBOR01 Page (or any successor / similar page or service) as of 11:00 a.m., London time, on the day that is two London banking days preceding the applicable interest determination date and (B) 0.50 %, plus 3.25 % ( 3.75 % as of June 30, 2015 ). The Revolving Credit Facility includes financial covenants, including: (i) a covenant not to exceed a revolving facility usage to eligible RMR ratio of 5.0 to 1.0 , (ii) a covenant to maintain a minimum fixed charge coverage of at least 1.25 to 1.0 , and (iii) a covenant not to exceed a maximum gross attrition rate of 13.0 % at any time. The Revolving Credit Facility is secured by a first priority perfected lien on substantially all of the same assets that secure the Notes on a second priority basis. The Revolving Credit Facility also provides that, upon the occurrence of certain events of default, the Company’s obligations thereunder may be accelerated and any lending commitments terminated. Such events of default include payment defaults to the lenders, material inaccuracies of representations and warranties, covenant defaults, cross‑defaults to other material indebtedness, voluntary and involuntary bankruptcy proceedings, material money judgments, certain change of control events and other customary events of default. As of June 30, 2015 , the Company was in compliance with all of the restrictive and financial covenants. Based upon outstanding indebtedness as of June 30, 2015 , aggregate annual maturities on the total borrowings under all debt agreements as of June 30, 2015 are as follows (in thousands): Year Amount 2015 $ — 2016 — 2017 — 2018 266,000 2019 — $ 266,000 At June 30, 2015 , the Notes traded at a range of $ 100.50 to $ 101.50 based upon available market information. The range of the estimated fair value of the Notes was $ 231.2 million to $ 233.5 million as of June 30, 2015 and $ 230.0 million to $ 234.6 million as of December 31, 2014 and is classified with Level 2 of the valuation hierarchy. The carrying amount of debt outstanding under the Revolving Credit Facility approximates fair value as interest rates on these borrowings approximate terms currently offered to the Company, which are considered Level 2. The Company does not have any assets categorized as Level 1 or Level 3 in the fair value hierarchy and there were no transfers made into or out of the Company's Level 2 financial assets during the three months ended June 30, 2015 and 2014 . See Note 8. Costs related to borrowings are deferred and amortized to interest expense over the terms of the related borrowing. Deferred charges consist of the following at June 30, 2015 and December 31, 2014 (in thousands): June 30, 2015 December 31, 2014 Deferred financing fees $ 10,989 $ 10,921 Accumulated amortization (5,365 ) (4,267 ) $ 5,624 $ 6,654 Amortization of deferred financing costs was $ 0.6 million and $ 0.6 million for the three months ended June 30, 2015 and 2014 , respectively, and $ 1.1 million and $ 1.1 million for the six months ended June 30, 2015 and 2014 , respectively, which is included in interest expense in the accompanying unaudited consolidated statement of operations.</t>
  </si>
  <si>
    <t>Fair Value of Financial Instruments</t>
  </si>
  <si>
    <t>Fair Value Disclosures [Abstract]</t>
  </si>
  <si>
    <t>Fair Value of Financial Instruments The Company has established a process for determining fair value of its financial assets and liabilities using available market information or other appropriate valuation methodologies. Fair value is based upon quoted market prices, where available. If such valuation methods are not available, fair value is based on internally or externally developed models using market-based or independently-sourced market parameters, where available. Fair value may be subsequently adjusted to ensure that those assets and liabilities are recorded at fair value. The use of different methodologies or assumptions to determine the fair value of certain financial instruments could result in a different fair value estimate as of the Company’s reporting date. Fair value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and liability, either directly or indirectly, for substantially the full term of the financial instrument. • Level 3 – inputs to the valuation methodology are unobservable and significant to the fair value measurement. The carrying amounts of cash, receivables and payables approximate fair value because of the short maturity of those instruments.</t>
  </si>
  <si>
    <t>Income Taxes</t>
  </si>
  <si>
    <t>Income Tax Disclosure [Abstract]</t>
  </si>
  <si>
    <t>Income Taxes The Company recognized income tax expense of $ 0.2 million and $ 1.2 million for the three months ended June 30, 2015 and 2014 , respectively, and income tax expense of $ 0.4 million and income tax benefit of $ 1.1 million for the six months ended June 30, 2015 and 2014 , respectively, resulting in an effective tax rate of (1.34) % and (10.25) % for the three months ended June 30, 2015 and 2014 , respectively, and (1.33) % and 8.13 % for the six months ended June 30, 2015 and 2014 , respectively. In each period, income tax expense includes i) the effects of a valuation allowance maintained for federal and state deferred tax assets including net operating loss carry forwards and ii) expense for certain jurisdictions where the tax liability is determined based on non-income related activities, such as gross sales. In addition, the Company determines its estimated annual effective tax rate based on its projected operating losses for the year and applies this rate to each period in accordance with requirements for accounting for income taxes under ASC 740-270.</t>
  </si>
  <si>
    <t>Mezzanine Equity</t>
  </si>
  <si>
    <t>Temporary Equity Disclosure [Abstract]</t>
  </si>
  <si>
    <t>Mezzanine Equity Mezzanine equity in the consolidated balance sheets as of June 30, 2015 and December 31, 2014 is comprised of the Company’s Class A, Class C, and Class E preferred stock, including accrued dividends. In January 2014, the Company used a portion of the net proceeds from the sale of the Transferred Assets to redeem all of the issued and outstanding shares of the Company’s Class G preferred stock, Class F preferred stock and part of the Company’s Class E preferred stock and to pay a cash dividend in an aggregate amount of approximately $ 27.3 million to the stockholders as permitted under the indenture governing the Notes. Pursuant to the Company’s amended and restated certificate of incorporation adopted on May 29, 2014, each class of preferred stock ceased accruing dividends. There was no change in mezzanine equity from December 31, 2014 . Stockholders’ Equity Holdings’ amended and restated certificate of incorporation authorizes 3,000,000 shares of Class A common stock with a par value of $ 0.01 per share, and 1,500,000 shares of Class B common stock with a par value of $ 0.01 per share. See consolidated statement of changes in stockholder’s equity (deficit) for details of shares issued and outstanding. In addition, each share of Class A common stock is convertible into one share of Class B common stock at any time at the option of the stockholder. On December 13, 2001 (date of inception), members of Company management purchased shares of Holdings’ stock at prices determined by the Board of Directors of the Company. The purchase price for such shares was paid to Holdings with an aggregate of $ 250,000 in recourse promissory notes payable to the Company, with the shares pledged as collateral. In April 2014, all of the promissory notes issued by management were paid in full and terminated.</t>
  </si>
  <si>
    <t>Stockholders' Equity</t>
  </si>
  <si>
    <t>Equity [Abstract]</t>
  </si>
  <si>
    <t>Benefit Plan</t>
  </si>
  <si>
    <t>Compensation and Retirement Disclosure [Abstract]</t>
  </si>
  <si>
    <t>Benefit Plan The Company sponsors a 401(k) savings plan (the “Plan”) covering substantially all employees who are at least age 21 and have completed six months of service with the Company. The Company, at its discretion, may make employer contributions to the Plan. During the three months ended June 30, 2014 , the Company made a contribution of $ 0.1 million to the Plan. The Company made a contribution of $ 0.2 million and $ 0.1 million during the six months ended June 30, 2015 and 2014 , respectively, to the Plan.</t>
  </si>
  <si>
    <t>Lease Commitments and Other Obligations</t>
  </si>
  <si>
    <t>Leases [Abstract]</t>
  </si>
  <si>
    <t>Lease Commitments and Other Obligations The Company is party to various noncancelable operating leases for equipment, building rent, computer systems and various vehicles with terms of one year or greater. At June 30, 2015 , the future minimum rental payments required under such leases are as follows (in thousands): Six months ending December 31, 2015 $ 1,428 2016 2,079 2017 1,397 2018 942 2019 and thereafter 1,769 $ 7,615 Rental expense for equipment, building rent, computer systems and vehicles for the three months ended June 30, 2015 and 2014 was $ 1.8 million and $ 1.3 million, respectively, and rental expense for the six months ended June 30, 2015 and 2014 was $ 3.9 million and $ 2.8 million, respectively. In addition to the operating leases above, the Company has equipment leases that are accounted for as capital leases. At June 30, 2015 , the future minimum lease payments under such leases are as follows (in thousands): Six months ending December 31, 2015 $ 154 2016 240 2017 and thereafter 9 403 Less: current portion (308 ) $ 95 Capital leases for equipment had a book value of $ 2.0 million and $ 2.2 million and accumulated depreciation of $ 1.5 million and $ 1.5 million at June 30, 2015 and December 31, 2014 , respectively. The Company has entered into financing arrangements for the purchase of inventory. The financing arrangements are non-interest bearing and range from 24 to 36 months in duration. The total amount of these borrowings, including current portion, was $ 4.1 million and $ 3.9 million at June 30, 2015 and December 31, 2014 , respectively. The current portion of these borrowings was $ 2.7 million and $ 1.8 million at June 30, 2015 and December 31, 2014 , respectively. The imputed interest on the financing arrangements was not significant based on the lender's borrowing rate.</t>
  </si>
  <si>
    <t>Concentrations of Credit Risk and Significant Customers</t>
  </si>
  <si>
    <t>Risks and Uncertainties [Abstract]</t>
  </si>
  <si>
    <t>Concentrations of Credit Risk and Significant Customers The Company provides services and sells its products to a wide range of customers including commercial businesses and private residences. The Company performs ongoing credit evaluations of its customers and generally does not require collateral. The Company maintains reserves for potential credit losses, and such losses have historically been within management’s expectations. The Company had concentrations of credit risk with two customers, representing 24.7 % and 15.1 %, respectively, of total revenues for the three months ended June 30, 2015 and 22.7 % and 15.5 %, respectively, of total revenues for the six months ended June 30, 2015 . The associated accounts receivable from these two customers as a percentage of the Company’s accounts receivable, net, were 30.8 % and 15.9 %, respectively, as of June 30, 2015 . For the three months ended June 30, 2014 , the Company's two largest customers accounted for 21.0 % and 7.2 %, respectively, of total revenues and 20.0 % and 7.0 %, respectively, for the six months ended June 30, 2014 . The associated accounts receivable from these two customers accounted for 21.0 % and 4.3 %, respectively, of the Company’s total accounts receivable, net, as of June 30, 2014 . Purchases from a specific vendor that provides subcontract labor in the security alarm and managed services industry totaled $ 5.7 million and $ 1.5 million for the three months ended June 30, 2015 and 2014 , respectively, and $ 13.2 million and $ 3.0 million for the six months ended June 30, 2015 and 2014 , respectively. At June 30, 2015 and 2014 , the Company had an accounts payable balance of $ 6.3 million and $ 0.6 million, respectively, due to the vendor. Purchases from this vendor represented 18.6 % and 7.0 % of the Company’s total vendor purchases for the three months ended June 30, 2015 and 2014 and 20.3 % and 6.8 % for the six months ended June 30, 2015 and 2014 , respectively. Additionally, purchases of equipment from another vendor totaled $ 2.1 million and $ 2.2 million for the three months ended June 30, 2015 and 2014 , respectively, and $ 5.2 million and $ 4.5 million for the six months ended June 30, 2015 and 2014 , respectively. At June 30, 2015 and 2014 , the Company had an accounts payable balance of $ 2.4 million and $ 2.0 million, respectively, due to the vendor. Purchases from this vendor represented 6.9 % and 9.9 % of the Company’s total vendor purchases for the three months ended June 30, 2015 and 2014 and 8.0 % and 10.3 % for the six months ended June 30, 2015 and 2014 , respectively. Although approximately 25.5 % and 16.9% of the Company’s total vendor purchases were purchased from these two vendors for the three months ended June 30, 2015 and 2014 , respectively, and 28.3 % and 17.1 % for the six months ended June 30, 2015 and 2014 , respectively, the Company continues to maintain strong relationships with other vendors in the industry and has the ability to purchase the necessary equipment and services from these other vendors to continue its operations, if needed.</t>
  </si>
  <si>
    <t>Related Party</t>
  </si>
  <si>
    <t>Related Party Transactions [Abstract]</t>
  </si>
  <si>
    <t>Related Party Management Agreement In April 2010, the Company entered into a Management Services Agreement (the “Management Agreement”) with SunTx Capital Management Corp. (“SunTx Management”), the general partner of SunTx Capital Partners. Pursuant to the Management Agreement, SunTx Management provides certain management services to the Company. The term of the Management Agreement is ten years , which may be terminated by SunTx Management upon 90 days written notice to the Company. The Company pays SunTx Management, on a monthly basis, SunTx Management’s customary fees for rendering the management services, as set forth in a statement delivered to the Company from time to time. These fees are anticipated under the Management Agreement not to exceed $ 500,000 on an annual basis. The Company also reimburses SunTx Management for all out-of-pocket expenses and payroll costs of in-house legal counsel incurred by SunTx Management in connection with the management services and pays all taxes resulting from its purchase or use of the management services. In addition to the management services fee, in connection with any acquisitions, dispositions or debt or equity financings by Interface Systems or any of its affiliates, Interface Systems will pay SunTx Management a fee which shall not exceed an amount equal to 2 % of the total enterprise value involved in the transaction. The total enterprise value is determined by the board of directors of Interface Systems. Under the indenture for the Master Holdings Notes, the Company is permitted to make payments to SunTx Management under the Management Agreement (not to exceed $ 150,000 in any fiscal quarter), if among other requirements, the Company is permitted to incur at least $1.00 of additional indebtedness, pursuant to the fixed charge coverage ratio test set forth in the indenture for the Notes. The Company was not permitted to incur such $1.00 of additional indebtedness for the trailing four quarters ended June 30, 2015 and therefore, no fees were paid to SunTx Management during the period from June 2014 to June 2015. The Company reimbursed SunTx Management expenses of $ 0.1 million and $ 0.2 million for the three and six ended June 30, 2014 , respectively. Registration Rights Agreement On December 13, 2001, Holdings entered into a registration rights agreement (the “Registration Rights Agreement”) with certain of its stockholders, including, among others, SunTx Interface L.P. (“SunTx Interface”), Michael T. Shaw, Michael J. McLeod and Kenneth Obermeyer (together with Mr. Shaw and Mr. McLeod, the “Management Investors”). In connection with the Reorganization Transactions, Master Holdings succeeded to all of the rights under the Registration Rights Agreement of SunTx Capital Partners, the Management Investors and the other investors with respect to the shares of common stock they transferred to Master Holdings. Subsequent to the Reorganization Transactions, the remaining stockholders of Holdings exchanged all of their shares of each class of common stock and preferred stock of Holdings for an equal number of shares of common stock and preferred stock of Master Holdings. As a result, Master Holdings now owns 100 % of the common stock and preferred stock of Holdings, and on June 30, 2014, the Registration Rights Agreement was terminated. Stockholder Agreement On July 16, 2007, Holdings entered into a stockholder agreement, as amended on May 5, 2010 and on January 14, 2013, and amended and restated on May 30, 2014 (the “Stockholder Agreement”), among certain of its stockholders, including SunTx Interface and the Management Investors. In connection with the Reorganization Transactions, Master Holdings succeeded to all of the rights under the Stockholder Agreement of SunTx Capital Partners, the Management Investors and the other investors with respect to the shares of common stock and preferred stock they transferred to Master Holdings. The Stockholder Agreement, among other things, contained agreements among the investors with respect to the election of Holdings’ board of directors, voting and other restrictions on the transfer of Holdings’ stock, other special corporate governance provisions, prohibitions of certain actions, a right of first purchase, and certain pre-emptive rights. Subsequent to the Reorganization Transactions, the remaining stockholders of Holdings exchanged all of their shares of each class of common stock and preferred stock of Holdings for an equal number of shares of common stock and preferred stock of Master Holdings. As a result, Master Holdings now owns 100 % of the common stock and preferred stock of Holdings, and on June 30, 2014, the Stockholder Agreement was terminated. Other Related Party Transactions In March 2014, the Company entered into a settlement and advance agreement with a former senior executive employee of the Company and current shareholder of Master Holdings (the “Former Employee”) . The agreement releases all current and future claims against the Company in return for a non-interest bearing loan of $ 500,000 to the former employee and shareholder. The loan is secured by a promissory note and a pledge agreement securing 50% of the 2,074.02 shares of Master Holdings' common stock (representing 7.0 % of the total outstanding common stock) owned by the former employee and shareholder. In January 2015, the Company entered into a fee based compensation agreement with the Former Employee to pay a sales commission in the amount of $ 1.2 million solely related to the successful negotiation of a contract term extension in connection with the SMB and VoIP services for one of the Company’s largest customers. The agreement is non-interest bearing and payable within one year. In February 2015, these contract negotiations resulted in a three -year term extension of the SMB and VoIP services through December 31, 2019 including a price increase of approximately $ 118,000 per month in consideration of upgrading the network speed across all stores. The successful negotiation of this three -year term extension was assisted by the Former Employee who was also instrumental in negotiating the initial contract with this customer in 2010. The Company has paid $ 0.8 million to the Former Employee through the end of June 30, 2015 .</t>
  </si>
  <si>
    <t>Contingencies</t>
  </si>
  <si>
    <t>Commitments and Contingencies Disclosure [Abstract]</t>
  </si>
  <si>
    <t>Contingencies From time to time, the Company is involved in litigation and regulatory proceedings arising out of its operations. Management believes that the Company is not currently a party to any legal or regulatory proceedings, the adverse outcome of which, individually or in the aggregate, would materially adversely affect the Company's business, financial position, results of operations or liquidity.</t>
  </si>
  <si>
    <t>Recently Issued Accounting Standards</t>
  </si>
  <si>
    <t>Accounting Changes and Error Corrections [Abstract]</t>
  </si>
  <si>
    <t>Recently Issued Accounting Standards In July 2015, the Financial Accounting Standards Board (“FASB”) issued ASU No. 2015-11, Inventory (Topic 330): Simplifying the Measurement of Inventory, which simplifies the subsequent measurement of inventory, excluding inventory measured using the last-in, first-out or retail inventory methods. The guidance specifies that inventory currently measured at the lower of cost or market, where market could be determined with different methods, should now be measured at the lower of cost or net realizable value. The pronouncement is effective for fiscal years, and interim periods within those years, beginning after December 15, 2016, and early adoption is not permitted. The Company is currently assessing the impact that adopting this new accounting guidance will have on its consolidated financial statements and footnote disclosures. In April 2015, the FASB issued ASU No. 2015-03, Interest – Imputation of Interest (Subtopic 835-30): Simplifying the Presentation of Debt Issuance Costs (“ASU 2015-03”), as part of its initiative to reduce complexity in accounting standards (the Simplification Initiative). The FASB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FASB Concepts Statement No. 6 further states that debt issuance costs cannot be an asset because they provide no future economic benefit.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For public business entities, the amendments in ASU 2015-03 are effective for financial statements issued for fiscal years beginning after December 15, 2015, and interim periods within those fiscal years. Application of this new accounting guidance will result in the reclassification of the Company's debt issuance costs. The Company had $ 4.3 million and $3.3 million of unamortized debt issuance costs classified within deferred charges which would be reclassified as a direct deduction from the carrying amount of long-term debt at June 30, 2015 and December 31, 2014 , respectively. In August 2014, the FASB issued ASU No. 2014-15, Presentation of Financial Statements – Going Concern (Subtopic 205-40): Disclosure of Uncertainties about an Entity's Ability to Continue as a Going Concern, (“ASU 2014-15”). ASU 2014-15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ASU 2014-15 specifies the process that must be followed by management and also clarifies the timing and content of going concern footnote disclosures in order to reduce diversity in practice. The amendments are effective for fiscal years, and interim periods within those years, beginning after December 15, 2016. Early adoption is permitted. The Company does not expect the adoption of ASU 2014-15 to have a material impact on its consolidated financial statements and footnote disclosures.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July 2015, the FASB decided to defer the effective date of the standard to be effective for fiscal years, and interim periods within those years, beginning after December 15, 2017, with early application permitted, and can be adopted either retrospectively to each prior reporting period presented or as a cumulative-effect adjustment as of the date of adoption. The Company is currently assessing the impact that adopting this new accounting guidance will have on its consolidated financial statements and footnote disclosures.</t>
  </si>
  <si>
    <t>Subsequent Events</t>
  </si>
  <si>
    <t>Subsequent Events [Abstract]</t>
  </si>
  <si>
    <t>Subsequent Events The Company has evaluated all events or transactions through the date of this filing and has determined that there have been no subsequent events for which disclosure is required, except as disclosed within Note 1 involving the Grand Master Restructuring.</t>
  </si>
  <si>
    <t>Condensed Consolidating Financial Information</t>
  </si>
  <si>
    <t>Condensed Financial Information of Parent Company Only Disclosure [Abstract]</t>
  </si>
  <si>
    <t>Condensed Consolidating Financial Information In January 2013, Holdings and Interface Systems, as co-issuers, issued $ 230.0 million aggregate principal amount of Notes (see Note 7). Pursuant to the indenture governing the Notes, such notes are fully and unconditionally and jointly and severally guaranteed by each of the Company's future domestic restricted subsidiaries and are secured by substantially all of the Company's and the guarantors' existing and future tangible and intangible assets. Separate condensed consolidating information is not included because Interface Systems is a wholly-owned subsidiary and co-issuer of the Notes and Holdings has no independent assets or operations. There are no significant restrictions on the ability of Holdings to obtain funds from its subsidiary. Based on these facts, and in accordance with SEC Regulation S-X Rule 3-10, “Financial statements of guarantors and issuers of guaranteed securities registered or being registered,” the Company is not required to provide condensed consolidating financial information for its subsidiary. All consolidated amounts in the Company's financial statements are representative of its subsidiary.</t>
  </si>
  <si>
    <t>Organization and Basis of Presentation (Policies)</t>
  </si>
  <si>
    <t>Basis of Presentation</t>
  </si>
  <si>
    <t>Basis of Presentation The consolidated financial statements include the accounts of the Company and its majority owned subsidiaries. All significant transactions and account balances between entities included in the consolidated financial statements have been eliminated in consolidation. The consolidated financial statements reflect all adjustments that are, in the opinion of management, necessary to present a fair statement of the Company’s financial position as of June 30, 2015 , and the results of operations for the three and six months ended June 30, 2015 and 2014 . The accompanying consolidated financial statements have been prepared in accordance with generally accepted accounting principles in the United States (“GAAP”) and the rules and regulations of the Securities and Exchange Commission (the “SEC”) for interim financial information; accordingly, certain information and footnote disclosures typically included in the Company’s annual financial statements have been condensed or omitted from this report. These unaudited condensed financial statements should be read in conjunction with the financial statements and the notes thereto filed with the Company's Annual Report on Form 10-K for the year ended December 31, 2014 (the “Form 10-K”), which was filed with the U.S. Securities and Exchange Commission (the “SEC”) on March 31, 2015. Information presented as of December 31, 2014 is derived from audited financial statements. The results of operations for the interim periods are not necessarily indicative of the results expected for the full year.</t>
  </si>
  <si>
    <t>Going Concern</t>
  </si>
  <si>
    <t xml:space="preserve">Going Concern As of March 31, 2015, the Company could not provide assurance that it would achieve positive cash flow during high volume net new RMR growth periods, that no longer investing in creating new RMR and replacing attrition (“Steady State”) would produce sufficient cash flow to meet all of its obligations or that it could raise additional debt and/or equity capital. These factors raised substantial doubt about the Company’s ability to continue as a going concern. On June 30, 2015 , the Company entered into a consent and fifth amendment to the Revolving Credit Facility (defined in Note 7) with Capital One, N.A. (“Capital One”) to permit, and in which Capital One consented to, certain events in connection with the establishment of Interface Grand Master Holdings, Inc. (“Grand Master”), as the owner of 100 % of the capital stock of Master Holdings, the parent company of the Company (“Grand Master Restructuring”). In connection with the restructuring, Grand Master closed a private placement of $ 67.0 million aggregate principal amount of unsecured notes on July 7, 2015. Also on July 7, 2015, Grand Master made a capital contribution through its subsidiaries of $ 49.8 million of the net proceeds from the offering to fund the Company's growth initiatives. On June 30, 2015 , the Company entered into a Master Services Agreement with a specialty retailer and distributor of professional beauty supplies, pursuant to which the Company will provide a fully-managed bundled services solution to approximately 4,200 locations. A portion of the net proceeds from the notes offering is expected to be used to fund the deployment of this contract, which is expected to be substantially completed by the end of the year. </t>
  </si>
  <si>
    <t>Operating Model and Liquidity</t>
  </si>
  <si>
    <t>Operating Model and Liquidity The Company conducts business in one operating segment, which is identified by the Company based on how resources are allocated and operating decisions are made. A majority of the Company’s revenues are generated within the Unites States and a majority of the Company’s long-lived assets are located primarily within the United States. Management evaluates performance and allocates resources based on the Company as a whole. The Company’s business model is based on generating long-term contracts with customers to provide on-going monitoring, management, maintenance and related services that generate profitable RMR. The Company makes a one-time investment in sales and installation cost to create new customers internally and this investment is generally not capitalized. The Company generates substantial operating losses as a result of expensing the majority of its investment in subscriber RMR growth. The Company incurred direct costs of $ 16.8 million and $ 7.3 million to create new RMR of $ 0.7 million and $ 0.1 million for the three months ended June 30, 2015 and 2014 , respectively and $ 42.1 million and $ 15.1 million to create new RMR of $ 1.7 million and $ 0.3 million for the six months ended June 30, 2015 and 2014 . The Company's cash used for operations for the three and six months ended June 30, 2015 is primarily due to installation costs to create new RMR. Security technology monitoring companies are generally valued based on a multiple of the RMR associated with the customer contracts and these purchase multiples do vary based on performance metrics, scale and market conditions. Management believes that there is significant value created for the Company’s stockholders resulting from the steady growth in the Company’s RMR at historical investment levels. The Company has demonstrated historical increases in monitoring and managed service revenues from adding new RMR that generates high cash flow margins. As of June 30, 2015 , the Company is actively billing approximately $ 9.8 million of RMR and has a backlog of new RMR associated with fully executed customer contracts for services that are pending installation (“Contracted Backlog”) of RMR contracts totaling $ 1.6 million with a majority expected to be installed in the second half of 2015 . Throughout the course of the Company’s history, it has been able to adjust the level of RMR growth and related investment based on the capital available. If the Company were to cease its internal growth strategy and go into Steady State, it would likely generate future positive cash flows that could be used to pay down its outstanding debt. Steady State is a financial metric often used by industry lenders, investment bankers, credit rating agencies and physical security companies to assess ongoing cash flow generating capabilities of a security company assuming that the company invests only in acquiring new customers to offset attrition and maintain a steady base of RMR. During high volume net new RMR growth periods, management cannot provide assurance that the Company will achieve positive cash flow or have the ability to raise additional debt and/or equity capital. In the event that sufficient funds cannot be obtained to grow RMR and pay interest payments, management could elect to operate in Steady State and scale back the RMR growth to a level that would significantly reduce its investment costs. A majority of the expenses related to the sales and marketing activity for new RMR opportunities that was spent in 2015 could be eliminated as well as other fixed overhead and operating costs associated with installing net new RMR and 2015 Contracted Backlog. In March 2015, the Company received a waiver from Capital One for any default under its Revolving Credit Facility (defined in Note 7) resulting from the going concern emphasis in the audit report for the year ended December 31, 2014. The Company also entered into a fourth amendment to the Revolving Credit Facility increasing the facility from $ 45.0 million to $ 50.0 million. The Company had $ 36.0 million drawn and $ 12.4 million available for borrowing under its Revolving Credit Facility at June 30, 2015 . As of July 31, 2015, the Company had $ 40.0 million drawn and $ 8.5 million available for borrowing under its Revolving Credit Facility. See Note 7. The Company used $ 9.0 million and $ 22.3 million of cash for operations for the six months ended June 30, 2015 and 2014 , respectively, and had negative working capital of $ 13.9 million as of June 30, 2015 and positive working capital of $ 20.0 million as of December 31, 2014 . In addition, as of June 30, 2015 , the Company had $ 266.0 million of total indebtedness.</t>
  </si>
  <si>
    <t>Inventories (Tables)</t>
  </si>
  <si>
    <t>Schedule of Inventories</t>
  </si>
  <si>
    <t>Inventories consist of the following at June 30, 2015 and December 31, 2014 (in thousands): June 30, 2015 December 31, 2014 Products $ 6,252 $ 10,279 Work-in-process 4,173 11,376 $ 10,425 $ 21,655</t>
  </si>
  <si>
    <t>Property and Equipment (Tables)</t>
  </si>
  <si>
    <t>Schedule of Property and Equipment</t>
  </si>
  <si>
    <t>Property and equipment consists of the following at June 30, 2015 and December 31, 2014 (in thousands): June 30, 2015 December 31, 2014 Subscriber system assets $ 53,714 $ 36,880 Equipment 3,043 2,809 Vehicles 1,036 1,125 Software 2,799 2,817 Furniture and fixtures 683 543 Leasehold improvements 959 933 62,234 45,107 Less: Accumulated depreciation (22,385 ) (17,389 ) $ 39,849 $ 27,718</t>
  </si>
  <si>
    <t>Goodwill and Intangible Assets (Tables)</t>
  </si>
  <si>
    <t>Schedule of Goodwill</t>
  </si>
  <si>
    <t>Activity for goodwill is set forth as below (in thousands): Balance at December 31, 2014 $ 40,463 Additions for current period — Accumulated impairment losses — Balance at June 30, 2015 $ 40,463</t>
  </si>
  <si>
    <t>Schedule of Intangible Assets</t>
  </si>
  <si>
    <t>Intangible assets are recorded at cost or fair value if acquired in a purchase business combination and consist of the following at June 30, 2015 and December 31, 2014 (in thousands): June 30, 2015 December 31, 2014 Alarm monitoring contracts $ 51,945 $ 58,044 Internally developed software 4,347 4,347 Other 15 15 56,307 62,406 Less Accumulated amortization for: Alarm monitoring contracts (32,164 ) (35,662 ) Internally developed software (2,835 ) (2,400 ) Other (13 ) (12 ) (35,012 ) (38,074 ) $ 21,295 $ 24,332</t>
  </si>
  <si>
    <t>Schedule of Future Amortization of Intangible Assets</t>
  </si>
  <si>
    <t>Amortization of intangible assets for the following five years, as of June 30, 2015 , is as follows (in thousands): Six months ending December 31, 2015 $ 2,440 2016 4,149 2017 2,855 2018 1,995 2019 1,907 2020 1,877</t>
  </si>
  <si>
    <t>Accrued Expenses (Tables)</t>
  </si>
  <si>
    <t>Schedule of Accrued Expenses</t>
  </si>
  <si>
    <t>Accrued expenses consist of the following at June 30, 2015 and December 31, 2014 (in thousands): June 30, 2015 December 31, 2014 Payroll and benefit related accruals $ 2,810 $ 3,885 Interest 9,909 9,896 Other 4,205 3,120 $ 16,924 $ 16,901</t>
  </si>
  <si>
    <t>Long-Term Debt (Tables)</t>
  </si>
  <si>
    <t>Schedule of Long-Term Debt</t>
  </si>
  <si>
    <t>Long-term debt consists of the following at June 30, 2015 and December 31, 2014 (in thousands): June 30, 2015 December 31, 2014 Notes $ 230,000 $ 230,000 Revolving line of credit 36,000 32,000 $ 266,000 $ 262,000</t>
  </si>
  <si>
    <t>Schedule of Debt Maturities</t>
  </si>
  <si>
    <t>Based upon outstanding indebtedness as of June 30, 2015 , aggregate annual maturities on the total borrowings under all debt agreements as of June 30, 2015 are as follows (in thousands): Year Amount 2015 $ — 2016 — 2017 — 2018 266,000 2019 — $ 266,000</t>
  </si>
  <si>
    <t>Schedule of Deferred Charges</t>
  </si>
  <si>
    <t>Deferred charges consist of the following at June 30, 2015 and December 31, 2014 (in thousands): June 30, 2015 December 31, 2014 Deferred financing fees $ 10,989 $ 10,921 Accumulated amortization (5,365 ) (4,267 ) $ 5,624 $ 6,654</t>
  </si>
  <si>
    <t>Lease Commitments and Other Obligations (Tables)</t>
  </si>
  <si>
    <t>Schedule of Future Minimum Rental Payments Under Operating Leases</t>
  </si>
  <si>
    <t>At June 30, 2015 , the future minimum rental payments required under such leases are as follows (in thousands): Six months ending December 31, 2015 $ 1,428 2016 2,079 2017 1,397 2018 942 2019 and thereafter 1,769 $ 7,615</t>
  </si>
  <si>
    <t>Schedule of Future Minimum Lease Payments Under Capital Leases</t>
  </si>
  <si>
    <t>At June 30, 2015 , the future minimum lease payments under such leases are as follows (in thousands): Six months ending December 31, 2015 $ 154 2016 240 2017 and thereafter 9 403 Less: current portion (308 ) $ 95</t>
  </si>
  <si>
    <t>Organization and Basis of Presentation (Details)</t>
  </si>
  <si>
    <t>Jul. 07, 2015USD ($)</t>
  </si>
  <si>
    <t>Jun. 30, 2015USD ($)location</t>
  </si>
  <si>
    <t>Jun. 30, 2014USD ($)</t>
  </si>
  <si>
    <t>Jun. 30, 2015USD ($)segmentlocation</t>
  </si>
  <si>
    <t>Jul. 31, 2015USD ($)</t>
  </si>
  <si>
    <t>Mar. 30, 2015USD ($)</t>
  </si>
  <si>
    <t>Dec. 31, 2014USD ($)</t>
  </si>
  <si>
    <t>Jan. 31, 2013USD ($)</t>
  </si>
  <si>
    <t>Variable Interest Entity [Line Items]</t>
  </si>
  <si>
    <t>Interest payments due</t>
  </si>
  <si>
    <t>Number of locations, fully-managed bundled services solution provided | location</t>
  </si>
  <si>
    <t>Number of operating segments | segment</t>
  </si>
  <si>
    <t>Direct costs of recurring monthly revenue</t>
  </si>
  <si>
    <t>Recurring monthly revenue (RMR)</t>
  </si>
  <si>
    <t>Active billing of RMR</t>
  </si>
  <si>
    <t>Backlog of RMR contracts</t>
  </si>
  <si>
    <t>Working capital</t>
  </si>
  <si>
    <t>Long-term debt, including current portion</t>
  </si>
  <si>
    <t>Revolving Credit Facility [Member]</t>
  </si>
  <si>
    <t>Maximum borrowing capacity</t>
  </si>
  <si>
    <t>Line of Credit [Member]</t>
  </si>
  <si>
    <t>Amount drawn</t>
  </si>
  <si>
    <t>Amount available for borrowing</t>
  </si>
  <si>
    <t>Line of Credit [Member] | Subsequent Event [Member]</t>
  </si>
  <si>
    <t>SunTx Capital Partners, L.P. [Member] | Interface Master Holdings, Inc. [Member]</t>
  </si>
  <si>
    <t>Voting power owned</t>
  </si>
  <si>
    <t>88.00%</t>
  </si>
  <si>
    <t>Interface Systems [Member]</t>
  </si>
  <si>
    <t>Percent ownership in Interface Systems</t>
  </si>
  <si>
    <t>100.00%</t>
  </si>
  <si>
    <t>Interface Grand Master Holdings, Inc. [Member]</t>
  </si>
  <si>
    <t>Interface Grand Master Holdings, Inc. [Member] | Unsecured Debt [Member] | Subsequent Event [Member]</t>
  </si>
  <si>
    <t>Face amount of debt issued</t>
  </si>
  <si>
    <t>Proceeds from Issuance of Debt</t>
  </si>
  <si>
    <t>Inventories (Details) - USD ($) $ in Thousands</t>
  </si>
  <si>
    <t>Work-in-process</t>
  </si>
  <si>
    <t>Inventory, net</t>
  </si>
  <si>
    <t>Sale of Transferred Assets (Details) - Jan. 09, 2014 - Hawk Security Services Asset Sale [Member] - USD ($) $ in Millions</t>
  </si>
  <si>
    <t>Income Statement, Balance Sheet and Additional Disclosures by Disposal Groups, Including Discontinued Operations [Line Items]</t>
  </si>
  <si>
    <t>Total purchase price</t>
  </si>
  <si>
    <t>Purchase price paid in cash</t>
  </si>
  <si>
    <t>Property and Equipment (Details) - USD ($) $ in Thousands</t>
  </si>
  <si>
    <t>Property, Plant and Equipment [Line Items]</t>
  </si>
  <si>
    <t>Property and equipment, gross</t>
  </si>
  <si>
    <t>Less: Accumulated depreciation</t>
  </si>
  <si>
    <t>Depreciation expense</t>
  </si>
  <si>
    <t>Subscriber system assets [Member]</t>
  </si>
  <si>
    <t>Equipment [Member]</t>
  </si>
  <si>
    <t>Leased vehicles [Member]</t>
  </si>
  <si>
    <t>Software [Member]</t>
  </si>
  <si>
    <t>Furniture and fixtures [Member]</t>
  </si>
  <si>
    <t>Leasehold improvements [Member]</t>
  </si>
  <si>
    <t>Goodwill and Intangible Assets - Activity for Goodwill (Details) $ in Thousands</t>
  </si>
  <si>
    <t>Jun. 30, 2015USD ($)</t>
  </si>
  <si>
    <t>Goodwill [Roll Forward]</t>
  </si>
  <si>
    <t>Beginning balance</t>
  </si>
  <si>
    <t>Additions for current period</t>
  </si>
  <si>
    <t>Accumulated impairment losses</t>
  </si>
  <si>
    <t>Ending balance</t>
  </si>
  <si>
    <t>Goodwill and Intangible Assets - Intangible Assets (Details) - USD ($) $ in Thousands</t>
  </si>
  <si>
    <t>Finite-Lived Intangible Assets [Line Items]</t>
  </si>
  <si>
    <t>Intangible assets, gross</t>
  </si>
  <si>
    <t>Intangible assets, accumulated amortization</t>
  </si>
  <si>
    <t>Alarm monitoring contracts [Member]</t>
  </si>
  <si>
    <t>Internally developed software [Member]</t>
  </si>
  <si>
    <t>Other [Member]</t>
  </si>
  <si>
    <t>Goodwill and Intangible Assets - Future Amortization of Intangible Assets (Details) - USD ($) $ in Thousands</t>
  </si>
  <si>
    <t>1 Months Ended</t>
  </si>
  <si>
    <t>Jul. 31, 2015</t>
  </si>
  <si>
    <t>Finite-Lived Intangible Assets, Net, Amortization Expense, Fiscal Year Maturity</t>
  </si>
  <si>
    <t>Six months ending December 31, 2015</t>
  </si>
  <si>
    <t>Property, Plant and Equipment, Useful Life</t>
  </si>
  <si>
    <t>5 years</t>
  </si>
  <si>
    <t>Internally developed software [Member] | Subsequent Event [Member]</t>
  </si>
  <si>
    <t>4 years</t>
  </si>
  <si>
    <t>Accrued Expenses (Details) - USD ($) $ in Thousands</t>
  </si>
  <si>
    <t>Payroll and benefit related accruals</t>
  </si>
  <si>
    <t>Interest</t>
  </si>
  <si>
    <t>Other</t>
  </si>
  <si>
    <t>Long-Term Debt - Schedule of Long-term Debt (Details) - USD ($) $ in Thousands</t>
  </si>
  <si>
    <t>Debt Instrument [Line Items]</t>
  </si>
  <si>
    <t>Senior secured notes [Member]</t>
  </si>
  <si>
    <t>Revolving line of credit [Member]</t>
  </si>
  <si>
    <t>Long-Term Debt - Schedule of Debt Maturities (Details) $ in Thousands</t>
  </si>
  <si>
    <t>Contractual Obligation, Fiscal Year Maturity Schedule</t>
  </si>
  <si>
    <t>Long-Term Debt - Schedule of Deferred Charges (Details) - USD ($) $ in Thousands</t>
  </si>
  <si>
    <t>Deferred financing fees</t>
  </si>
  <si>
    <t>Accumulated amortization</t>
  </si>
  <si>
    <t>Deferred financing fees, net</t>
  </si>
  <si>
    <t>Long-Term Debt - Narrative (Details) - USD ($)</t>
  </si>
  <si>
    <t>Jan. 31, 2013</t>
  </si>
  <si>
    <t>Mar. 30, 2015</t>
  </si>
  <si>
    <t>Amortization of financing fees</t>
  </si>
  <si>
    <t>Revolving Credit Facility [Member] | Credit Agreement [Member]</t>
  </si>
  <si>
    <t>Covenant terms, recurring monthly revenue ratio</t>
  </si>
  <si>
    <t>Covenant terms, fixed-charge coverage ratio</t>
  </si>
  <si>
    <t>Covenant, maximum gross attrition rate</t>
  </si>
  <si>
    <t>13.00%</t>
  </si>
  <si>
    <t>Revolving Credit Facility [Member] | London Interbank Offered Rate (LIBOR) [Member] | Credit Agreement [Member]</t>
  </si>
  <si>
    <t>Line of credit, interest rate at period end</t>
  </si>
  <si>
    <t>3.75%</t>
  </si>
  <si>
    <t>Revolving Credit Facility [Member] | London Interbank Offered Rate (LIBOR) [Member] | Initial Spread [Member] | Credit Agreement [Member]</t>
  </si>
  <si>
    <t>Basis spread on LIBOR</t>
  </si>
  <si>
    <t>0.50%</t>
  </si>
  <si>
    <t>Revolving Credit Facility [Member] | London Interbank Offered Rate (LIBOR) [Member] | Additional Spread [Member] | Credit Agreement [Member]</t>
  </si>
  <si>
    <t>3.25%</t>
  </si>
  <si>
    <t>Letter of Credit [Member]</t>
  </si>
  <si>
    <t>Senior secured notes, bid price</t>
  </si>
  <si>
    <t>Senior secured notes, ask price</t>
  </si>
  <si>
    <t>Senior secured notes [Member] | Fair Value, Inputs, Level 2 [Member] | Minimum [Member]</t>
  </si>
  <si>
    <t>Fair value of debt</t>
  </si>
  <si>
    <t>Senior secured notes [Member] | Fair Value, Inputs, Level 2 [Member] | Maximum [Member]</t>
  </si>
  <si>
    <t>Senior secured notes [Member] | Senior Secured Notes Due 2018 [Member]</t>
  </si>
  <si>
    <t>Stated interest rate</t>
  </si>
  <si>
    <t>9.25%</t>
  </si>
  <si>
    <t>Income Taxes (Details) - USD ($) $ in Thousands</t>
  </si>
  <si>
    <t>Income tax expense (benefit)</t>
  </si>
  <si>
    <t>Effective income tax rate</t>
  </si>
  <si>
    <t>(1.34%)</t>
  </si>
  <si>
    <t>(10.25%)</t>
  </si>
  <si>
    <t>(1.33%)</t>
  </si>
  <si>
    <t>8.13%</t>
  </si>
  <si>
    <t>Mezzanine Equity (Details) - USD ($) $ in Thousands</t>
  </si>
  <si>
    <t>Jan. 31, 2014</t>
  </si>
  <si>
    <t>Payments of dividends</t>
  </si>
  <si>
    <t>Stockholders' Equity (Details) - USD ($)</t>
  </si>
  <si>
    <t>Dec. 13, 2001</t>
  </si>
  <si>
    <t>Class of Stock [Line Items]</t>
  </si>
  <si>
    <t>Notes receivable, related party</t>
  </si>
  <si>
    <t>Class A Common Stock for Class B Common Stock [Member]</t>
  </si>
  <si>
    <t>Conversion of Stock, Number of Shares That Can Be Received in a Conversion</t>
  </si>
  <si>
    <t>Benefit Plan (Details) - Plan [Member] $ in Millions</t>
  </si>
  <si>
    <t>Jun. 30, 2015USD ($)age</t>
  </si>
  <si>
    <t>Defined Contribution Plan Disclosure [Line Items]</t>
  </si>
  <si>
    <t>Defined Contribution Plan, Age Requirement</t>
  </si>
  <si>
    <t>Defined Contribution Plan, Requisite Service Period</t>
  </si>
  <si>
    <t>6 months</t>
  </si>
  <si>
    <t>Defined Contribution Plan, Employer Discretionary Contribution Amount | $</t>
  </si>
  <si>
    <t>Lease Commitments and Other Obligations (Details) - USD ($) $ in Thousands</t>
  </si>
  <si>
    <t>Operating Leases, Future Minimum Rental Payments Due</t>
  </si>
  <si>
    <t>2019 and thereafter</t>
  </si>
  <si>
    <t>Operating leases, future minimum rental payments due</t>
  </si>
  <si>
    <t>Operating leases, rent expense</t>
  </si>
  <si>
    <t>Capital Leases, Future Minimum Rental Payments Due</t>
  </si>
  <si>
    <t>2017 and thereafter</t>
  </si>
  <si>
    <t>Capital leases, future minimum rental payments due</t>
  </si>
  <si>
    <t>Less: current portion</t>
  </si>
  <si>
    <t>Capital leases, future minimum payments, less current portion</t>
  </si>
  <si>
    <t>Capital leases for equipment and vehicles</t>
  </si>
  <si>
    <t>Accumulated depreciation for capital leased assets</t>
  </si>
  <si>
    <t>Notes Payable, Other Payables [Member] | Non-Interest Bearing [Member]</t>
  </si>
  <si>
    <t>Financing arrangement for purchase of inventory</t>
  </si>
  <si>
    <t>Financing arrangement for purchase of inventory, current portion</t>
  </si>
  <si>
    <t>Minimum [Member]</t>
  </si>
  <si>
    <t>Long-term Purchase Commitment, Period</t>
  </si>
  <si>
    <t>24 months</t>
  </si>
  <si>
    <t>Maximum [Member]</t>
  </si>
  <si>
    <t>36 months</t>
  </si>
  <si>
    <t>Concentrations of Credit Risk and Significant Customers (Details) $ in Millions</t>
  </si>
  <si>
    <t>Jun. 30, 2015USD ($)customer</t>
  </si>
  <si>
    <t>Jun. 30, 2014USD ($)customer</t>
  </si>
  <si>
    <t>Concentration Risk [Line Items]</t>
  </si>
  <si>
    <t>Number of Major Customers | customer</t>
  </si>
  <si>
    <t>Number of Major Vendors | customer</t>
  </si>
  <si>
    <t>Customer Concentration Risk [Member] | Sales Revenue, Goods, Net [Member] | Customer One [Member]</t>
  </si>
  <si>
    <t>Concentration risk percentage</t>
  </si>
  <si>
    <t>24.70%</t>
  </si>
  <si>
    <t>21.00%</t>
  </si>
  <si>
    <t>22.70%</t>
  </si>
  <si>
    <t>20.00%</t>
  </si>
  <si>
    <t>Customer Concentration Risk [Member] | Sales Revenue, Goods, Net [Member] | Customer Two [Member]</t>
  </si>
  <si>
    <t>15.10%</t>
  </si>
  <si>
    <t>7.20%</t>
  </si>
  <si>
    <t>15.50%</t>
  </si>
  <si>
    <t>7.00%</t>
  </si>
  <si>
    <t>Customer Concentration Risk [Member] | Accounts Receivable [Member] | Customer One [Member]</t>
  </si>
  <si>
    <t>30.80%</t>
  </si>
  <si>
    <t>Customer Concentration Risk [Member] | Accounts Receivable [Member] | Customer Two [Member]</t>
  </si>
  <si>
    <t>15.90%</t>
  </si>
  <si>
    <t>4.30%</t>
  </si>
  <si>
    <t>Vendor Concentration Risk [Member] | Purchases [Member]</t>
  </si>
  <si>
    <t>25.50%</t>
  </si>
  <si>
    <t>16.90%</t>
  </si>
  <si>
    <t>28.30%</t>
  </si>
  <si>
    <t>17.10%</t>
  </si>
  <si>
    <t>Vendor Concentration Risk, Subscriber System Assets [Member]</t>
  </si>
  <si>
    <t>Payments to suppliers</t>
  </si>
  <si>
    <t>Vendor Concentration Risk, Subscriber System Assets [Member] | Purchases [Member]</t>
  </si>
  <si>
    <t>18.60%</t>
  </si>
  <si>
    <t>20.30%</t>
  </si>
  <si>
    <t>6.80%</t>
  </si>
  <si>
    <t>Vendor Concentration Risk, Security Alarm and Managed Services Industry [Member]</t>
  </si>
  <si>
    <t>Vendor Concentration Risk, Security Alarm and Managed Services Industry [Member] | Purchases [Member]</t>
  </si>
  <si>
    <t>6.90%</t>
  </si>
  <si>
    <t>9.90%</t>
  </si>
  <si>
    <t>8.00%</t>
  </si>
  <si>
    <t>10.30%</t>
  </si>
  <si>
    <t>Related Party (Details) - USD ($)</t>
  </si>
  <si>
    <t>5 Months Ended</t>
  </si>
  <si>
    <t>Feb. 28, 2015</t>
  </si>
  <si>
    <t>Mar. 31, 2014</t>
  </si>
  <si>
    <t>Jan. 20, 2015</t>
  </si>
  <si>
    <t>Related Party Transaction [Line Items]</t>
  </si>
  <si>
    <t>Extension of contractual services, period of time</t>
  </si>
  <si>
    <t>3 years</t>
  </si>
  <si>
    <t>Increase (decrease) in monthly revenue, contractual agreement</t>
  </si>
  <si>
    <t>Interface Master Holdings, Inc. [Member] | All Classes of Common and Preferred Stock [Member]</t>
  </si>
  <si>
    <t>Ownership percentage by parent</t>
  </si>
  <si>
    <t>SunTx Management [Member]</t>
  </si>
  <si>
    <t>Term of management agreement</t>
  </si>
  <si>
    <t>10 years</t>
  </si>
  <si>
    <t>Notice period for termination of management agreement</t>
  </si>
  <si>
    <t>90 days</t>
  </si>
  <si>
    <t>Annual management services fees to be paid under Management Agreement</t>
  </si>
  <si>
    <t>Equity transaction fee to be paid under Management Agreement, as a percentage of the total enterprise value involved in the transaction</t>
  </si>
  <si>
    <t>2.00%</t>
  </si>
  <si>
    <t>Management services fees, maximum quarterly payment</t>
  </si>
  <si>
    <t>Management Agreement, requirements, minimum amount of additional indebtedness allowed</t>
  </si>
  <si>
    <t>SunTx Management [Member] | Fees Paid Under Management Agreement [Member]</t>
  </si>
  <si>
    <t>Related party transactions, expenses</t>
  </si>
  <si>
    <t>Former employee and shareholder [Member] | Settled Litigation [Member]</t>
  </si>
  <si>
    <t>Non-interest bearing loan to former employee and shareholder</t>
  </si>
  <si>
    <t>Percentage of common stock owned by related party secured by pledge agreement</t>
  </si>
  <si>
    <t>50.00%</t>
  </si>
  <si>
    <t>Number of shares of common stock owned by related party</t>
  </si>
  <si>
    <t>Percentage of common stock outstanding owned by related party</t>
  </si>
  <si>
    <t>Former Senior Executive and Current Shareholder [Member]</t>
  </si>
  <si>
    <t>Contractual obligation</t>
  </si>
  <si>
    <t>Sales commissions and fees</t>
  </si>
  <si>
    <t>Recently Issued Accounting Standards - Narrative (Details) - USD ($) $ in Millions</t>
  </si>
  <si>
    <t>Unamortized debt issuance costs</t>
  </si>
  <si>
    <t>Condensed Consolidating Financial Information (Details)</t>
  </si>
  <si>
    <t>Senior Secured Notes Due 2018 [Member] | Senior secured notes [Member]</t>
  </si>
  <si>
    <t>Condensed Balance Sheet Statements, Captions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39"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4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64255</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B12">
        <v>2015</v>
      </c>
    </row>
    <row spans="1:3" r="13">
      <c s="4" t="s" r="A13">
        <v>21</v>
      </c>
      <c s="6" t="s" r="B13">
        <v>22</v>
      </c>
    </row>
    <row spans="1:3" r="14">
      <c s="4" t="s" r="A14">
        <v>23</v>
      </c>
    </row>
    <row spans="1:3" r="15">
      <c s="3" t="s" r="A15">
        <v>4</v>
      </c>
    </row>
    <row spans="1:3" r="16">
      <c s="4" t="s" r="A16">
        <v>24</v>
      </c>
      <c s="7" t="n" r="C16">
        <v>2632839.7</v>
      </c>
    </row>
    <row spans="1:3" r="17">
      <c s="4" t="s" r="A17">
        <v>25</v>
      </c>
    </row>
    <row spans="1:3" r="18">
      <c s="3" t="s" r="A18">
        <v>4</v>
      </c>
    </row>
    <row spans="1:3" r="19">
      <c s="4" t="s" r="A19">
        <v>24</v>
      </c>
      <c s="7" t="n" r="C19">
        <v>97688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2</v>
      </c>
      <c s="2" t="s" r="B1">
        <v>1</v>
      </c>
    </row>
    <row spans="1:2" r="2">
      <c s="2" t="s" r="B2">
        <v>2</v>
      </c>
    </row>
    <row spans="1:2" r="3">
      <c s="3" t="s" r="A3">
        <v>173</v>
      </c>
    </row>
    <row spans="1:2" r="4">
      <c s="4" t="s" r="A4">
        <v>172</v>
      </c>
      <c s="4" t="s"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26</v>
      </c>
      <c s="2" t="s" r="B1">
        <v>2</v>
      </c>
      <c s="2" t="s" r="C1">
        <v>27</v>
      </c>
    </row>
    <row spans="1:3" r="2">
      <c s="3" t="s" r="A2">
        <v>28</v>
      </c>
    </row>
    <row spans="1:3" r="3">
      <c s="4" t="s" r="A3">
        <v>29</v>
      </c>
      <c s="8" t="n" r="B3">
        <v>887</v>
      </c>
      <c s="8" t="n" r="C3">
        <v>25833</v>
      </c>
    </row>
    <row spans="1:3" r="4">
      <c s="4" t="s" r="A4">
        <v>30</v>
      </c>
      <c s="5" t="n" r="B4">
        <v>12581</v>
      </c>
      <c s="5" t="n" r="C4">
        <v>11964</v>
      </c>
    </row>
    <row spans="1:3" r="5">
      <c s="4" t="s" r="A5">
        <v>31</v>
      </c>
      <c s="5" t="n" r="B5">
        <v>10425</v>
      </c>
      <c s="5" t="n" r="C5">
        <v>21655</v>
      </c>
    </row>
    <row spans="1:3" r="6">
      <c s="4" t="s" r="A6">
        <v>32</v>
      </c>
      <c s="5" t="n" r="B6">
        <v>4177</v>
      </c>
      <c s="5" t="n" r="C6">
        <v>3460</v>
      </c>
    </row>
    <row spans="1:3" r="7">
      <c s="4" t="s" r="A7">
        <v>33</v>
      </c>
      <c s="5" t="n" r="B7">
        <v>28070</v>
      </c>
      <c s="5" t="n" r="C7">
        <v>62912</v>
      </c>
    </row>
    <row spans="1:3" r="8">
      <c s="4" t="s" r="A8">
        <v>34</v>
      </c>
      <c s="5" t="n" r="B8">
        <v>39849</v>
      </c>
      <c s="5" t="n" r="C8">
        <v>27718</v>
      </c>
    </row>
    <row spans="1:3" r="9">
      <c s="4" t="s" r="A9">
        <v>35</v>
      </c>
      <c s="5" t="n" r="B9">
        <v>21295</v>
      </c>
      <c s="5" t="n" r="C9">
        <v>24332</v>
      </c>
    </row>
    <row spans="1:3" r="10">
      <c s="4" t="s" r="A10">
        <v>36</v>
      </c>
      <c s="5" t="n" r="B10">
        <v>40463</v>
      </c>
      <c s="5" t="n" r="C10">
        <v>40463</v>
      </c>
    </row>
    <row spans="1:3" r="11">
      <c s="4" t="s" r="A11">
        <v>37</v>
      </c>
      <c s="5" t="n" r="B11">
        <v>5624</v>
      </c>
      <c s="5" t="n" r="C11">
        <v>6654</v>
      </c>
    </row>
    <row spans="1:3" r="12">
      <c s="4" t="s" r="A12">
        <v>38</v>
      </c>
      <c s="5" t="n" r="B12">
        <v>7385</v>
      </c>
      <c s="5" t="n" r="C12">
        <v>7216</v>
      </c>
    </row>
    <row spans="1:3" r="13">
      <c s="4" t="s" r="A13">
        <v>39</v>
      </c>
      <c s="5" t="n" r="B13">
        <v>142686</v>
      </c>
      <c s="5" t="n" r="C13">
        <v>169295</v>
      </c>
    </row>
    <row spans="1:3" r="14">
      <c s="3" t="s" r="A14">
        <v>40</v>
      </c>
    </row>
    <row spans="1:3" r="15">
      <c s="4" t="s" r="A15">
        <v>41</v>
      </c>
      <c s="5" t="n" r="B15">
        <v>3015</v>
      </c>
      <c s="5" t="n" r="C15">
        <v>2126</v>
      </c>
    </row>
    <row spans="1:3" r="16">
      <c s="4" t="s" r="A16">
        <v>42</v>
      </c>
      <c s="5" t="n" r="B16">
        <v>16702</v>
      </c>
      <c s="5" t="n" r="C16">
        <v>18070</v>
      </c>
    </row>
    <row spans="1:3" r="17">
      <c s="4" t="s" r="A17">
        <v>43</v>
      </c>
      <c s="5" t="n" r="B17">
        <v>16924</v>
      </c>
      <c s="5" t="n" r="C17">
        <v>16901</v>
      </c>
    </row>
    <row spans="1:3" r="18">
      <c s="4" t="s" r="A18">
        <v>44</v>
      </c>
      <c s="5" t="n" r="B18">
        <v>1782</v>
      </c>
      <c s="5" t="n" r="C18">
        <v>2375</v>
      </c>
    </row>
    <row spans="1:3" r="19">
      <c s="4" t="s" r="A19">
        <v>45</v>
      </c>
      <c s="5" t="n" r="B19">
        <v>3574</v>
      </c>
      <c s="5" t="n" r="C19">
        <v>3419</v>
      </c>
    </row>
    <row spans="1:3" r="20">
      <c s="4" t="s" r="A20">
        <v>46</v>
      </c>
      <c s="5" t="n" r="B20">
        <v>41997</v>
      </c>
      <c s="5" t="n" r="C20">
        <v>42891</v>
      </c>
    </row>
    <row spans="1:3" r="21">
      <c s="4" t="s" r="A21">
        <v>47</v>
      </c>
      <c s="5" t="n" r="B21">
        <v>2814</v>
      </c>
      <c s="5" t="n" r="C21">
        <v>2826</v>
      </c>
    </row>
    <row spans="1:3" r="22">
      <c s="4" t="s" r="A22">
        <v>48</v>
      </c>
      <c s="5" t="n" r="B22">
        <v>8386</v>
      </c>
      <c s="5" t="n" r="C22">
        <v>8088</v>
      </c>
    </row>
    <row spans="1:3" r="23">
      <c s="4" t="s" r="A23">
        <v>49</v>
      </c>
      <c s="5" t="n" r="B23">
        <v>2007</v>
      </c>
      <c s="5" t="n" r="C23">
        <v>2280</v>
      </c>
    </row>
    <row spans="1:3" r="24">
      <c s="4" t="s" r="A24">
        <v>50</v>
      </c>
      <c s="5" t="n" r="B24">
        <v>266000</v>
      </c>
      <c s="5" t="n" r="C24">
        <v>262000</v>
      </c>
    </row>
    <row spans="1:3" r="25">
      <c s="4" t="s" r="A25">
        <v>51</v>
      </c>
      <c s="5" t="n" r="B25">
        <v>321204</v>
      </c>
      <c s="5" t="n" r="C25">
        <v>318085</v>
      </c>
    </row>
    <row spans="1:3" r="26">
      <c s="3" t="s" r="A26">
        <v>52</v>
      </c>
    </row>
    <row spans="1:3" r="27">
      <c s="4" t="s" r="A27">
        <v>53</v>
      </c>
      <c s="5" t="n" r="B27">
        <v>163399</v>
      </c>
      <c s="5" t="n" r="C27">
        <v>163399</v>
      </c>
    </row>
    <row spans="1:3" r="28">
      <c s="3" t="s" r="A28">
        <v>54</v>
      </c>
    </row>
    <row spans="1:3" r="29">
      <c s="4" t="s" r="A29">
        <v>55</v>
      </c>
      <c s="5" t="n" r="B29">
        <v>71564</v>
      </c>
      <c s="5" t="n" r="C29">
        <v>71564</v>
      </c>
    </row>
    <row spans="1:3" r="30">
      <c s="4" t="s" r="A30">
        <v>56</v>
      </c>
      <c s="5" t="n" r="B30">
        <v>-413517</v>
      </c>
      <c s="5" t="n" r="C30">
        <v>-383789</v>
      </c>
    </row>
    <row spans="1:3" r="31">
      <c s="4" t="s" r="A31">
        <v>57</v>
      </c>
      <c s="5" t="n" r="B31">
        <v>-341917</v>
      </c>
      <c s="5" t="n" r="C31">
        <v>-312189</v>
      </c>
    </row>
    <row spans="1:3" r="32">
      <c s="4" t="s" r="A32">
        <v>58</v>
      </c>
      <c s="5" t="n" r="B32">
        <v>142686</v>
      </c>
      <c s="5" t="n" r="C32">
        <v>169295</v>
      </c>
    </row>
    <row spans="1:3" r="33">
      <c s="4" t="s" r="A33">
        <v>59</v>
      </c>
    </row>
    <row spans="1:3" r="34">
      <c s="3" t="s" r="A34">
        <v>52</v>
      </c>
    </row>
    <row spans="1:3" r="35">
      <c s="4" t="s" r="A35">
        <v>53</v>
      </c>
      <c s="5" t="n" r="B35">
        <v>110284</v>
      </c>
      <c s="5" t="n" r="C35">
        <v>110284</v>
      </c>
    </row>
    <row spans="1:3" r="36">
      <c s="4" t="s" r="A36">
        <v>60</v>
      </c>
    </row>
    <row spans="1:3" r="37">
      <c s="3" t="s" r="A37">
        <v>52</v>
      </c>
    </row>
    <row spans="1:3" r="38">
      <c s="4" t="s" r="A38">
        <v>53</v>
      </c>
      <c s="5" t="n" r="B38">
        <v>41154</v>
      </c>
      <c s="5" t="n" r="C38">
        <v>41154</v>
      </c>
    </row>
    <row spans="1:3" r="39">
      <c s="4" t="s" r="A39">
        <v>61</v>
      </c>
    </row>
    <row spans="1:3" r="40">
      <c s="3" t="s" r="A40">
        <v>52</v>
      </c>
    </row>
    <row spans="1:3" r="41">
      <c s="4" t="s" r="A41">
        <v>53</v>
      </c>
      <c s="5" t="n" r="B41">
        <v>11961</v>
      </c>
      <c s="5" t="n" r="C41">
        <v>11961</v>
      </c>
    </row>
    <row spans="1:3" r="42">
      <c s="4" t="s" r="A42">
        <v>23</v>
      </c>
    </row>
    <row spans="1:3" r="43">
      <c s="3" t="s" r="A43">
        <v>54</v>
      </c>
    </row>
    <row spans="1:3" r="44">
      <c s="4" t="s" r="A44">
        <v>62</v>
      </c>
      <c s="5" t="n" r="B44">
        <v>26</v>
      </c>
      <c s="5" t="n" r="C44">
        <v>26</v>
      </c>
    </row>
    <row spans="1:3" r="45">
      <c s="4" t="s" r="A45">
        <v>25</v>
      </c>
    </row>
    <row spans="1:3" r="46">
      <c s="3" t="s" r="A46">
        <v>54</v>
      </c>
    </row>
    <row spans="1:3" r="47">
      <c s="4" t="s" r="A47">
        <v>62</v>
      </c>
      <c s="8" t="n" r="B47">
        <v>10</v>
      </c>
      <c s="8" t="n" r="C47">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44</v>
      </c>
    </row>
    <row spans="1:2" r="4">
      <c s="4" t="s" r="A4">
        <v>199</v>
      </c>
      <c s="4" t="s" r="B4">
        <v>200</v>
      </c>
    </row>
    <row spans="1:2" r="5">
      <c s="4" t="s" r="A5">
        <v>201</v>
      </c>
      <c s="4" t="s" r="B5">
        <v>202</v>
      </c>
    </row>
    <row spans="1:2" r="6">
      <c s="4" t="s" r="A6">
        <v>203</v>
      </c>
      <c s="4" t="s" r="B6">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5</v>
      </c>
      <c s="2" t="s" r="B1">
        <v>1</v>
      </c>
    </row>
    <row spans="1:2" r="2">
      <c s="2" t="s" r="B2">
        <v>2</v>
      </c>
    </row>
    <row spans="1:2" r="3">
      <c s="3" t="s" r="A3">
        <v>146</v>
      </c>
    </row>
    <row spans="1:2" r="4">
      <c s="4" t="s" r="A4">
        <v>206</v>
      </c>
      <c s="4" t="s"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8</v>
      </c>
      <c s="2" t="s" r="B1">
        <v>1</v>
      </c>
    </row>
    <row spans="1:2" r="2">
      <c s="2" t="s" r="B2">
        <v>2</v>
      </c>
    </row>
    <row spans="1:2" r="3">
      <c s="3" t="s" r="A3">
        <v>152</v>
      </c>
    </row>
    <row spans="1:2" r="4">
      <c s="4" t="s" r="A4">
        <v>209</v>
      </c>
      <c s="4" t="s"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t="s" r="A1">
        <v>211</v>
      </c>
      <c s="2" t="s" r="B1">
        <v>1</v>
      </c>
    </row>
    <row spans="1:2" r="2">
      <c s="2" t="s" r="B2">
        <v>2</v>
      </c>
    </row>
    <row spans="1:2" r="3">
      <c s="3" t="s" r="A3">
        <v>155</v>
      </c>
    </row>
    <row spans="1:2" r="4">
      <c s="4" t="s" r="A4">
        <v>212</v>
      </c>
      <c s="4" t="s" r="B4">
        <v>213</v>
      </c>
    </row>
    <row spans="1:2" r="5">
      <c s="4" t="s" r="A5">
        <v>214</v>
      </c>
      <c s="4" t="s" r="B5">
        <v>215</v>
      </c>
    </row>
    <row spans="1:2" r="6">
      <c s="4" t="s" r="A6">
        <v>216</v>
      </c>
      <c s="4" t="s" r="B6">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3</v>
      </c>
      <c s="2" t="s" r="B1">
        <v>2</v>
      </c>
      <c s="2" t="s" r="C1">
        <v>27</v>
      </c>
    </row>
    <row spans="1:3" r="2">
      <c s="4" t="s" r="A2">
        <v>64</v>
      </c>
      <c s="8" t="n" r="B2">
        <v>1320</v>
      </c>
      <c s="8" t="n" r="C2">
        <v>1105</v>
      </c>
    </row>
    <row spans="1:3" r="3">
      <c s="4" t="s" r="A3">
        <v>59</v>
      </c>
    </row>
    <row spans="1:3" r="4">
      <c s="4" t="s" r="A4">
        <v>65</v>
      </c>
      <c s="8" t="n" r="B4">
        <v>1</v>
      </c>
      <c s="8" t="n" r="C4">
        <v>1</v>
      </c>
    </row>
    <row spans="1:3" r="5">
      <c s="4" t="s" r="A5">
        <v>66</v>
      </c>
      <c s="5" t="n" r="B5">
        <v>70000</v>
      </c>
      <c s="5" t="n" r="C5">
        <v>70000</v>
      </c>
    </row>
    <row spans="1:3" r="6">
      <c s="4" t="s" r="A6">
        <v>67</v>
      </c>
      <c s="5" t="n" r="B6">
        <v>39398</v>
      </c>
      <c s="5" t="n" r="C6">
        <v>39398</v>
      </c>
    </row>
    <row spans="1:3" r="7">
      <c s="4" t="s" r="A7">
        <v>60</v>
      </c>
    </row>
    <row spans="1:3" r="8">
      <c s="4" t="s" r="A8">
        <v>65</v>
      </c>
      <c s="8" t="n" r="B8">
        <v>1</v>
      </c>
      <c s="8" t="n" r="C8">
        <v>1</v>
      </c>
    </row>
    <row spans="1:3" r="9">
      <c s="4" t="s" r="A9">
        <v>66</v>
      </c>
      <c s="5" t="n" r="B9">
        <v>60000</v>
      </c>
      <c s="5" t="n" r="C9">
        <v>60000</v>
      </c>
    </row>
    <row spans="1:3" r="10">
      <c s="4" t="s" r="A10">
        <v>67</v>
      </c>
      <c s="5" t="n" r="B10">
        <v>16094</v>
      </c>
      <c s="5" t="n" r="C10">
        <v>16094</v>
      </c>
    </row>
    <row spans="1:3" r="11">
      <c s="4" t="s" r="A11">
        <v>61</v>
      </c>
    </row>
    <row spans="1:3" r="12">
      <c s="4" t="s" r="A12">
        <v>65</v>
      </c>
      <c s="8" t="n" r="B12">
        <v>1</v>
      </c>
      <c s="8" t="n" r="C12">
        <v>1</v>
      </c>
    </row>
    <row spans="1:3" r="13">
      <c s="4" t="s" r="A13">
        <v>66</v>
      </c>
      <c s="5" t="n" r="B13">
        <v>50000</v>
      </c>
      <c s="5" t="n" r="C13">
        <v>50000</v>
      </c>
    </row>
    <row spans="1:3" r="14">
      <c s="4" t="s" r="A14">
        <v>67</v>
      </c>
      <c s="5" t="n" r="B14">
        <v>10467</v>
      </c>
      <c s="5" t="n" r="C14">
        <v>10467</v>
      </c>
    </row>
    <row spans="1:3" r="15">
      <c s="4" t="s" r="A15">
        <v>23</v>
      </c>
    </row>
    <row spans="1:3" r="16">
      <c s="4" t="s" r="A16">
        <v>68</v>
      </c>
      <c s="9" t="n" r="B16">
        <v>0.01</v>
      </c>
      <c s="9" t="n" r="C16">
        <v>0.01</v>
      </c>
    </row>
    <row spans="1:3" r="17">
      <c s="4" t="s" r="A17">
        <v>69</v>
      </c>
      <c s="5" t="n" r="B17">
        <v>3000000</v>
      </c>
      <c s="5" t="n" r="C17">
        <v>3000000</v>
      </c>
    </row>
    <row spans="1:3" r="18">
      <c s="4" t="s" r="A18">
        <v>70</v>
      </c>
      <c s="5" t="n" r="B18">
        <v>2632840</v>
      </c>
      <c s="5" t="n" r="C18">
        <v>2632840</v>
      </c>
    </row>
    <row spans="1:3" r="19">
      <c s="4" t="s" r="A19">
        <v>25</v>
      </c>
    </row>
    <row spans="1:3" r="20">
      <c s="4" t="s" r="A20">
        <v>68</v>
      </c>
      <c s="9" t="n" r="B20">
        <v>0.01</v>
      </c>
      <c s="9" t="n" r="C20">
        <v>0.01</v>
      </c>
    </row>
    <row spans="1:3" r="21">
      <c s="4" t="s" r="A21">
        <v>69</v>
      </c>
      <c s="5" t="n" r="B21">
        <v>1500000</v>
      </c>
      <c s="5" t="n" r="C21">
        <v>1500000</v>
      </c>
    </row>
    <row spans="1:3" r="22">
      <c s="4" t="s" r="A22">
        <v>70</v>
      </c>
      <c s="5" t="n" r="B22">
        <v>976880</v>
      </c>
      <c s="5" t="n" r="C22">
        <v>9768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8</v>
      </c>
      <c s="2" t="s" r="B1">
        <v>1</v>
      </c>
    </row>
    <row spans="1:2" r="2">
      <c s="2" t="s" r="B2">
        <v>2</v>
      </c>
    </row>
    <row spans="1:2" r="3">
      <c s="3" t="s" r="A3">
        <v>158</v>
      </c>
    </row>
    <row spans="1:2" r="4">
      <c s="4" t="s" r="A4">
        <v>219</v>
      </c>
      <c s="4" t="s" r="B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s="1" t="s" r="A1">
        <v>221</v>
      </c>
      <c s="2" t="s" r="B1">
        <v>1</v>
      </c>
    </row>
    <row spans="1:2" r="2">
      <c s="2" t="s" r="B2">
        <v>2</v>
      </c>
    </row>
    <row spans="1:2" r="3">
      <c s="3" t="s" r="A3">
        <v>161</v>
      </c>
    </row>
    <row spans="1:2" r="4">
      <c s="4" t="s" r="A4">
        <v>222</v>
      </c>
      <c s="4" t="s" r="B4">
        <v>223</v>
      </c>
    </row>
    <row spans="1:2" r="5">
      <c s="4" t="s" r="A5">
        <v>224</v>
      </c>
      <c s="4" t="s" r="B5">
        <v>225</v>
      </c>
    </row>
    <row spans="1:2" r="6">
      <c s="4" t="s" r="A6">
        <v>226</v>
      </c>
      <c s="4" t="s" r="B6">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228</v>
      </c>
      <c s="2" t="s" r="B1">
        <v>1</v>
      </c>
    </row>
    <row spans="1:2" r="2">
      <c s="2" t="s" r="B2">
        <v>2</v>
      </c>
    </row>
    <row spans="1:2" r="3">
      <c s="3" t="s" r="A3">
        <v>178</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36"/>
    <col customWidth="1" max="7" min="7" width="21"/>
    <col customWidth="1" max="8" min="8" width="21"/>
    <col customWidth="1" max="9" min="9" width="21"/>
    <col customWidth="1" max="10" min="10" width="21"/>
    <col customWidth="1" max="11" min="11" width="21"/>
  </cols>
  <sheetData>
    <row spans="1:11" r="1">
      <c s="1" t="s" r="A1">
        <v>233</v>
      </c>
      <c s="2" t="s" r="B1">
        <v>234</v>
      </c>
      <c s="2" t="s" r="C1">
        <v>235</v>
      </c>
      <c s="2" t="s" r="D1">
        <v>235</v>
      </c>
      <c s="2" t="s" r="E1">
        <v>236</v>
      </c>
      <c s="2" t="s" r="F1">
        <v>237</v>
      </c>
      <c s="2" t="s" r="G1">
        <v>236</v>
      </c>
      <c s="2" t="s" r="H1">
        <v>238</v>
      </c>
      <c s="2" t="s" r="I1">
        <v>239</v>
      </c>
      <c s="2" t="s" r="J1">
        <v>240</v>
      </c>
      <c s="2" t="s" r="K1">
        <v>241</v>
      </c>
    </row>
    <row spans="1:11" r="2">
      <c s="3" t="s" r="A2">
        <v>242</v>
      </c>
    </row>
    <row spans="1:11" r="3">
      <c s="4" t="s" r="A3">
        <v>243</v>
      </c>
      <c s="8" t="n" r="F3">
        <v>10600000</v>
      </c>
    </row>
    <row spans="1:11" r="4">
      <c s="4" t="s" r="A4">
        <v>244</v>
      </c>
      <c s="5" t="n" r="C4">
        <v>4200</v>
      </c>
      <c s="5" t="n" r="D4">
        <v>4200</v>
      </c>
      <c s="5" t="n" r="F4">
        <v>4200</v>
      </c>
    </row>
    <row spans="1:11" r="5">
      <c s="4" t="s" r="A5">
        <v>245</v>
      </c>
      <c s="5" t="n" r="F5">
        <v>1</v>
      </c>
    </row>
    <row spans="1:11" r="6">
      <c s="4" t="s" r="A6">
        <v>246</v>
      </c>
      <c s="8" t="n" r="D6">
        <v>16800000</v>
      </c>
      <c s="8" t="n" r="E6">
        <v>7300000</v>
      </c>
      <c s="8" t="n" r="F6">
        <v>42100000</v>
      </c>
      <c s="8" t="n" r="G6">
        <v>15100000</v>
      </c>
    </row>
    <row spans="1:11" r="7">
      <c s="4" t="s" r="A7">
        <v>247</v>
      </c>
      <c s="5" t="n" r="D7">
        <v>700000</v>
      </c>
      <c s="8" t="n" r="E7">
        <v>100000</v>
      </c>
      <c s="5" t="n" r="F7">
        <v>1700000</v>
      </c>
      <c s="5" t="n" r="G7">
        <v>300000</v>
      </c>
    </row>
    <row spans="1:11" r="8">
      <c s="4" t="s" r="A8">
        <v>248</v>
      </c>
      <c s="8" t="n" r="C8">
        <v>9800000</v>
      </c>
      <c s="5" t="n" r="D8">
        <v>9800000</v>
      </c>
      <c s="5" t="n" r="F8">
        <v>9800000</v>
      </c>
    </row>
    <row spans="1:11" r="9">
      <c s="4" t="s" r="A9">
        <v>249</v>
      </c>
      <c s="5" t="n" r="C9">
        <v>1600000</v>
      </c>
      <c s="5" t="n" r="D9">
        <v>1600000</v>
      </c>
      <c s="5" t="n" r="F9">
        <v>1600000</v>
      </c>
    </row>
    <row spans="1:11" r="10">
      <c s="4" t="s" r="A10">
        <v>116</v>
      </c>
      <c s="5" t="n" r="F10">
        <v>-8987000</v>
      </c>
      <c s="8" t="n" r="G10">
        <v>-22291000</v>
      </c>
    </row>
    <row spans="1:11" r="11">
      <c s="4" t="s" r="A11">
        <v>250</v>
      </c>
      <c s="5" t="n" r="C11">
        <v>-13900000</v>
      </c>
      <c s="5" t="n" r="D11">
        <v>-13900000</v>
      </c>
      <c s="5" t="n" r="F11">
        <v>-13900000</v>
      </c>
      <c s="8" t="n" r="J11">
        <v>20000000</v>
      </c>
    </row>
    <row spans="1:11" r="12">
      <c s="4" t="s" r="A12">
        <v>251</v>
      </c>
      <c s="5" t="n" r="C12">
        <v>266000000</v>
      </c>
      <c s="5" t="n" r="D12">
        <v>266000000</v>
      </c>
      <c s="5" t="n" r="F12">
        <v>266000000</v>
      </c>
      <c s="5" t="n" r="J12">
        <v>262000000</v>
      </c>
    </row>
    <row spans="1:11" r="13">
      <c s="4" t="s" r="A13">
        <v>252</v>
      </c>
    </row>
    <row spans="1:11" r="14">
      <c s="3" t="s" r="A14">
        <v>242</v>
      </c>
    </row>
    <row spans="1:11" r="15">
      <c s="4" t="s" r="A15">
        <v>253</v>
      </c>
      <c s="8" t="n" r="I15">
        <v>50000000</v>
      </c>
      <c s="8" t="n" r="J15">
        <v>45000000</v>
      </c>
      <c s="8" t="n" r="K15">
        <v>50000000</v>
      </c>
    </row>
    <row spans="1:11" r="16">
      <c s="4" t="s" r="A16">
        <v>254</v>
      </c>
    </row>
    <row spans="1:11" r="17">
      <c s="3" t="s" r="A17">
        <v>242</v>
      </c>
    </row>
    <row spans="1:11" r="18">
      <c s="4" t="s" r="A18">
        <v>255</v>
      </c>
      <c s="5" t="n" r="C18">
        <v>36000000</v>
      </c>
      <c s="5" t="n" r="D18">
        <v>36000000</v>
      </c>
      <c s="5" t="n" r="F18">
        <v>36000000</v>
      </c>
    </row>
    <row spans="1:11" r="19">
      <c s="4" t="s" r="A19">
        <v>256</v>
      </c>
      <c s="8" t="n" r="C19">
        <v>12400000</v>
      </c>
      <c s="8" t="n" r="D19">
        <v>12400000</v>
      </c>
      <c s="8" t="n" r="F19">
        <v>12400000</v>
      </c>
    </row>
    <row spans="1:11" r="20">
      <c s="4" t="s" r="A20">
        <v>257</v>
      </c>
    </row>
    <row spans="1:11" r="21">
      <c s="3" t="s" r="A21">
        <v>242</v>
      </c>
    </row>
    <row spans="1:11" r="22">
      <c s="4" t="s" r="A22">
        <v>255</v>
      </c>
      <c s="8" t="n" r="H22">
        <v>40000000</v>
      </c>
    </row>
    <row spans="1:11" r="23">
      <c s="4" t="s" r="A23">
        <v>256</v>
      </c>
      <c s="8" t="n" r="H23">
        <v>8500000</v>
      </c>
    </row>
    <row spans="1:11" r="24">
      <c s="4" t="s" r="A24">
        <v>258</v>
      </c>
    </row>
    <row spans="1:11" r="25">
      <c s="3" t="s" r="A25">
        <v>242</v>
      </c>
    </row>
    <row spans="1:11" r="26">
      <c s="4" t="s" r="A26">
        <v>259</v>
      </c>
      <c s="4" t="s" r="F26">
        <v>260</v>
      </c>
    </row>
    <row spans="1:11" r="27">
      <c s="4" t="s" r="A27">
        <v>261</v>
      </c>
    </row>
    <row spans="1:11" r="28">
      <c s="3" t="s" r="A28">
        <v>242</v>
      </c>
    </row>
    <row spans="1:11" r="29">
      <c s="4" t="s" r="A29">
        <v>262</v>
      </c>
      <c s="4" t="s" r="F29">
        <v>263</v>
      </c>
    </row>
    <row spans="1:11" r="30">
      <c s="4" t="s" r="A30">
        <v>264</v>
      </c>
    </row>
    <row spans="1:11" r="31">
      <c s="3" t="s" r="A31">
        <v>242</v>
      </c>
    </row>
    <row spans="1:11" r="32">
      <c s="4" t="s" r="A32">
        <v>259</v>
      </c>
      <c s="4" t="s" r="C32">
        <v>263</v>
      </c>
    </row>
    <row spans="1:11" r="33">
      <c s="4" t="s" r="A33">
        <v>265</v>
      </c>
    </row>
    <row spans="1:11" r="34">
      <c s="3" t="s" r="A34">
        <v>242</v>
      </c>
    </row>
    <row spans="1:11" r="35">
      <c s="4" t="s" r="A35">
        <v>266</v>
      </c>
      <c s="8" t="n" r="B35">
        <v>67000000</v>
      </c>
    </row>
    <row spans="1:11" r="36">
      <c s="4" t="s" r="A36">
        <v>267</v>
      </c>
      <c s="8" t="n" r="B36">
        <v>498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68</v>
      </c>
      <c s="2" t="s" r="B1">
        <v>2</v>
      </c>
      <c s="2" t="s" r="C1">
        <v>27</v>
      </c>
    </row>
    <row spans="1:3" r="2">
      <c s="3" t="s" r="A2">
        <v>146</v>
      </c>
    </row>
    <row spans="1:3" r="3">
      <c s="4" t="s" r="A3">
        <v>76</v>
      </c>
      <c s="8" t="n" r="B3">
        <v>6252</v>
      </c>
      <c s="8" t="n" r="C3">
        <v>10279</v>
      </c>
    </row>
    <row spans="1:3" r="4">
      <c s="4" t="s" r="A4">
        <v>269</v>
      </c>
      <c s="5" t="n" r="B4">
        <v>4173</v>
      </c>
      <c s="5" t="n" r="C4">
        <v>11376</v>
      </c>
    </row>
    <row spans="1:3" r="5">
      <c s="4" t="s" r="A5">
        <v>270</v>
      </c>
      <c s="8" t="n" r="B5">
        <v>10425</v>
      </c>
      <c s="8" t="n" r="C5">
        <v>216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t="s" r="A1">
        <v>271</v>
      </c>
      <c s="2" t="s" r="B1">
        <v>98</v>
      </c>
    </row>
    <row spans="1:2" r="2">
      <c s="3" t="s" r="A2">
        <v>272</v>
      </c>
    </row>
    <row spans="1:2" r="3">
      <c s="4" t="s" r="A3">
        <v>273</v>
      </c>
      <c s="10" t="n" r="B3">
        <v>42.8</v>
      </c>
    </row>
    <row spans="1:2" r="4">
      <c s="4" t="s" r="A4">
        <v>274</v>
      </c>
      <c s="10" t="n" r="B4">
        <v>4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t="s" r="A1">
        <v>275</v>
      </c>
      <c s="2" t="s" r="B1">
        <v>72</v>
      </c>
      <c s="2" t="s" r="D1">
        <v>1</v>
      </c>
    </row>
    <row spans="1:6" r="2">
      <c s="2" t="s" r="B2">
        <v>2</v>
      </c>
      <c s="2" t="s" r="C2">
        <v>73</v>
      </c>
      <c s="2" t="s" r="D2">
        <v>2</v>
      </c>
      <c s="2" t="s" r="E2">
        <v>73</v>
      </c>
      <c s="2" t="s" r="F2">
        <v>27</v>
      </c>
    </row>
    <row spans="1:6" r="3">
      <c s="3" t="s" r="A3">
        <v>276</v>
      </c>
    </row>
    <row spans="1:6" r="4">
      <c s="4" t="s" r="A4">
        <v>277</v>
      </c>
      <c s="8" t="n" r="B4">
        <v>62234</v>
      </c>
      <c s="8" t="n" r="D4">
        <v>62234</v>
      </c>
      <c s="8" t="n" r="F4">
        <v>45107</v>
      </c>
    </row>
    <row spans="1:6" r="5">
      <c s="4" t="s" r="A5">
        <v>278</v>
      </c>
      <c s="5" t="n" r="B5">
        <v>-22385</v>
      </c>
      <c s="5" t="n" r="D5">
        <v>-22385</v>
      </c>
      <c s="5" t="n" r="F5">
        <v>-17389</v>
      </c>
    </row>
    <row spans="1:6" r="6">
      <c s="4" t="s" r="A6">
        <v>34</v>
      </c>
      <c s="5" t="n" r="B6">
        <v>39849</v>
      </c>
      <c s="5" t="n" r="D6">
        <v>39849</v>
      </c>
      <c s="5" t="n" r="F6">
        <v>27718</v>
      </c>
    </row>
    <row spans="1:6" r="7">
      <c s="4" t="s" r="A7">
        <v>279</v>
      </c>
      <c s="5" t="n" r="B7">
        <v>3394</v>
      </c>
      <c s="8" t="n" r="C7">
        <v>2381</v>
      </c>
      <c s="5" t="n" r="D7">
        <v>6412</v>
      </c>
      <c s="8" t="n" r="E7">
        <v>4831</v>
      </c>
    </row>
    <row spans="1:6" r="8">
      <c s="4" t="s" r="A8">
        <v>280</v>
      </c>
    </row>
    <row spans="1:6" r="9">
      <c s="3" t="s" r="A9">
        <v>276</v>
      </c>
    </row>
    <row spans="1:6" r="10">
      <c s="4" t="s" r="A10">
        <v>277</v>
      </c>
      <c s="5" t="n" r="B10">
        <v>53714</v>
      </c>
      <c s="5" t="n" r="D10">
        <v>53714</v>
      </c>
      <c s="5" t="n" r="F10">
        <v>36880</v>
      </c>
    </row>
    <row spans="1:6" r="11">
      <c s="4" t="s" r="A11">
        <v>281</v>
      </c>
    </row>
    <row spans="1:6" r="12">
      <c s="3" t="s" r="A12">
        <v>276</v>
      </c>
    </row>
    <row spans="1:6" r="13">
      <c s="4" t="s" r="A13">
        <v>277</v>
      </c>
      <c s="5" t="n" r="B13">
        <v>3043</v>
      </c>
      <c s="5" t="n" r="D13">
        <v>3043</v>
      </c>
      <c s="5" t="n" r="F13">
        <v>2809</v>
      </c>
    </row>
    <row spans="1:6" r="14">
      <c s="4" t="s" r="A14">
        <v>282</v>
      </c>
    </row>
    <row spans="1:6" r="15">
      <c s="3" t="s" r="A15">
        <v>276</v>
      </c>
    </row>
    <row spans="1:6" r="16">
      <c s="4" t="s" r="A16">
        <v>277</v>
      </c>
      <c s="5" t="n" r="B16">
        <v>1036</v>
      </c>
      <c s="5" t="n" r="D16">
        <v>1036</v>
      </c>
      <c s="5" t="n" r="F16">
        <v>1125</v>
      </c>
    </row>
    <row spans="1:6" r="17">
      <c s="4" t="s" r="A17">
        <v>283</v>
      </c>
    </row>
    <row spans="1:6" r="18">
      <c s="3" t="s" r="A18">
        <v>276</v>
      </c>
    </row>
    <row spans="1:6" r="19">
      <c s="4" t="s" r="A19">
        <v>277</v>
      </c>
      <c s="5" t="n" r="B19">
        <v>2799</v>
      </c>
      <c s="5" t="n" r="D19">
        <v>2799</v>
      </c>
      <c s="5" t="n" r="F19">
        <v>2817</v>
      </c>
    </row>
    <row spans="1:6" r="20">
      <c s="4" t="s" r="A20">
        <v>284</v>
      </c>
    </row>
    <row spans="1:6" r="21">
      <c s="3" t="s" r="A21">
        <v>276</v>
      </c>
    </row>
    <row spans="1:6" r="22">
      <c s="4" t="s" r="A22">
        <v>277</v>
      </c>
      <c s="5" t="n" r="B22">
        <v>683</v>
      </c>
      <c s="5" t="n" r="D22">
        <v>683</v>
      </c>
      <c s="5" t="n" r="F22">
        <v>543</v>
      </c>
    </row>
    <row spans="1:6" r="23">
      <c s="4" t="s" r="A23">
        <v>285</v>
      </c>
    </row>
    <row spans="1:6" r="24">
      <c s="3" t="s" r="A24">
        <v>276</v>
      </c>
    </row>
    <row spans="1:6" r="25">
      <c s="4" t="s" r="A25">
        <v>277</v>
      </c>
      <c s="8" t="n" r="B25">
        <v>959</v>
      </c>
      <c s="8" t="n" r="D25">
        <v>959</v>
      </c>
      <c s="8" t="n" r="F25">
        <v>9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286</v>
      </c>
      <c s="2" t="s" r="B1">
        <v>1</v>
      </c>
    </row>
    <row spans="1:2" r="2">
      <c s="2" t="s" r="B2">
        <v>287</v>
      </c>
    </row>
    <row spans="1:2" r="3">
      <c s="3" t="s" r="A3">
        <v>288</v>
      </c>
    </row>
    <row spans="1:2" r="4">
      <c s="4" t="s" r="A4">
        <v>289</v>
      </c>
      <c s="8" t="n" r="B4">
        <v>40463</v>
      </c>
    </row>
    <row spans="1:2" r="5">
      <c s="4" t="s" r="A5">
        <v>290</v>
      </c>
      <c s="5" t="n" r="B5">
        <v>0</v>
      </c>
    </row>
    <row spans="1:2" r="6">
      <c s="4" t="s" r="A6">
        <v>291</v>
      </c>
      <c s="5" t="n" r="B6">
        <v>0</v>
      </c>
    </row>
    <row spans="1:2" r="7">
      <c s="4" t="s" r="A7">
        <v>292</v>
      </c>
      <c s="8" t="n" r="B7">
        <v>404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93</v>
      </c>
      <c s="2" t="s" r="B1">
        <v>72</v>
      </c>
      <c s="2" t="s" r="D1">
        <v>1</v>
      </c>
    </row>
    <row spans="1:6" r="2">
      <c s="2" t="s" r="B2">
        <v>2</v>
      </c>
      <c s="2" t="s" r="C2">
        <v>73</v>
      </c>
      <c s="2" t="s" r="D2">
        <v>2</v>
      </c>
      <c s="2" t="s" r="E2">
        <v>73</v>
      </c>
      <c s="2" t="s" r="F2">
        <v>27</v>
      </c>
    </row>
    <row spans="1:6" r="3">
      <c s="3" t="s" r="A3">
        <v>294</v>
      </c>
    </row>
    <row spans="1:6" r="4">
      <c s="4" t="s" r="A4">
        <v>295</v>
      </c>
      <c s="8" t="n" r="B4">
        <v>56307</v>
      </c>
      <c s="8" t="n" r="D4">
        <v>56307</v>
      </c>
      <c s="8" t="n" r="F4">
        <v>62406</v>
      </c>
    </row>
    <row spans="1:6" r="5">
      <c s="4" t="s" r="A5">
        <v>296</v>
      </c>
      <c s="5" t="n" r="B5">
        <v>-35012</v>
      </c>
      <c s="5" t="n" r="D5">
        <v>-35012</v>
      </c>
      <c s="5" t="n" r="F5">
        <v>-38074</v>
      </c>
    </row>
    <row spans="1:6" r="6">
      <c s="4" t="s" r="A6">
        <v>35</v>
      </c>
      <c s="5" t="n" r="B6">
        <v>21295</v>
      </c>
      <c s="5" t="n" r="D6">
        <v>21295</v>
      </c>
      <c s="5" t="n" r="F6">
        <v>24332</v>
      </c>
    </row>
    <row spans="1:6" r="7">
      <c s="4" t="s" r="A7">
        <v>82</v>
      </c>
      <c s="5" t="n" r="B7">
        <v>1476</v>
      </c>
      <c s="8" t="n" r="C7">
        <v>2211</v>
      </c>
      <c s="5" t="n" r="D7">
        <v>3036</v>
      </c>
      <c s="8" t="n" r="E7">
        <v>4583</v>
      </c>
    </row>
    <row spans="1:6" r="8">
      <c s="4" t="s" r="A8">
        <v>297</v>
      </c>
    </row>
    <row spans="1:6" r="9">
      <c s="3" t="s" r="A9">
        <v>294</v>
      </c>
    </row>
    <row spans="1:6" r="10">
      <c s="4" t="s" r="A10">
        <v>295</v>
      </c>
      <c s="5" t="n" r="B10">
        <v>51945</v>
      </c>
      <c s="5" t="n" r="D10">
        <v>51945</v>
      </c>
      <c s="5" t="n" r="F10">
        <v>58044</v>
      </c>
    </row>
    <row spans="1:6" r="11">
      <c s="4" t="s" r="A11">
        <v>296</v>
      </c>
      <c s="5" t="n" r="B11">
        <v>-32164</v>
      </c>
      <c s="5" t="n" r="D11">
        <v>-32164</v>
      </c>
      <c s="5" t="n" r="F11">
        <v>-35662</v>
      </c>
    </row>
    <row spans="1:6" r="12">
      <c s="4" t="s" r="A12">
        <v>298</v>
      </c>
    </row>
    <row spans="1:6" r="13">
      <c s="3" t="s" r="A13">
        <v>294</v>
      </c>
    </row>
    <row spans="1:6" r="14">
      <c s="4" t="s" r="A14">
        <v>295</v>
      </c>
      <c s="5" t="n" r="B14">
        <v>4347</v>
      </c>
      <c s="5" t="n" r="D14">
        <v>4347</v>
      </c>
      <c s="5" t="n" r="F14">
        <v>4347</v>
      </c>
    </row>
    <row spans="1:6" r="15">
      <c s="4" t="s" r="A15">
        <v>296</v>
      </c>
      <c s="5" t="n" r="B15">
        <v>-2835</v>
      </c>
      <c s="5" t="n" r="D15">
        <v>-2835</v>
      </c>
      <c s="5" t="n" r="F15">
        <v>-2400</v>
      </c>
    </row>
    <row spans="1:6" r="16">
      <c s="4" t="s" r="A16">
        <v>299</v>
      </c>
    </row>
    <row spans="1:6" r="17">
      <c s="3" t="s" r="A17">
        <v>294</v>
      </c>
    </row>
    <row spans="1:6" r="18">
      <c s="4" t="s" r="A18">
        <v>295</v>
      </c>
      <c s="5" t="n" r="B18">
        <v>15</v>
      </c>
      <c s="5" t="n" r="D18">
        <v>15</v>
      </c>
      <c s="5" t="n" r="F18">
        <v>15</v>
      </c>
    </row>
    <row spans="1:6" r="19">
      <c s="4" t="s" r="A19">
        <v>296</v>
      </c>
      <c s="8" t="n" r="B19">
        <v>-13</v>
      </c>
      <c s="8" t="n" r="D19">
        <v>-13</v>
      </c>
      <c s="8" t="n" r="F19">
        <v>-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00</v>
      </c>
      <c s="2" t="s" r="B1">
        <v>301</v>
      </c>
      <c s="2" t="s" r="C1">
        <v>1</v>
      </c>
    </row>
    <row spans="1:3" r="2">
      <c s="2" t="s" r="B2">
        <v>302</v>
      </c>
      <c s="2" t="s" r="C2">
        <v>2</v>
      </c>
    </row>
    <row spans="1:3" r="3">
      <c s="3" t="s" r="A3">
        <v>303</v>
      </c>
    </row>
    <row spans="1:3" r="4">
      <c s="4" t="s" r="A4">
        <v>304</v>
      </c>
      <c s="8" t="n" r="C4">
        <v>2440</v>
      </c>
    </row>
    <row spans="1:3" r="5">
      <c s="5" t="n" r="A5">
        <v>2016</v>
      </c>
      <c s="5" t="n" r="C5">
        <v>4149</v>
      </c>
    </row>
    <row spans="1:3" r="6">
      <c s="5" t="n" r="A6">
        <v>2017</v>
      </c>
      <c s="5" t="n" r="C6">
        <v>2855</v>
      </c>
    </row>
    <row spans="1:3" r="7">
      <c s="5" t="n" r="A7">
        <v>2018</v>
      </c>
      <c s="5" t="n" r="C7">
        <v>1995</v>
      </c>
    </row>
    <row spans="1:3" r="8">
      <c s="5" t="n" r="A8">
        <v>2019</v>
      </c>
      <c s="5" t="n" r="C8">
        <v>1907</v>
      </c>
    </row>
    <row spans="1:3" r="9">
      <c s="5" t="n" r="A9">
        <v>2020</v>
      </c>
      <c s="8" t="n" r="C9">
        <v>1877</v>
      </c>
    </row>
    <row spans="1:3" r="10">
      <c s="4" t="s" r="A10">
        <v>298</v>
      </c>
    </row>
    <row spans="1:3" r="11">
      <c s="3" t="s" r="A11">
        <v>276</v>
      </c>
    </row>
    <row spans="1:3" r="12">
      <c s="4" t="s" r="A12">
        <v>305</v>
      </c>
      <c s="4" t="s" r="C12">
        <v>306</v>
      </c>
    </row>
    <row spans="1:3" r="13">
      <c s="4" t="s" r="A13">
        <v>307</v>
      </c>
    </row>
    <row spans="1:3" r="14">
      <c s="3" t="s" r="A14">
        <v>276</v>
      </c>
    </row>
    <row spans="1:3" r="15">
      <c s="4" t="s" r="A15">
        <v>305</v>
      </c>
      <c s="4" t="s" r="B15">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8" t="n" r="B4">
        <v>34235</v>
      </c>
      <c s="8" t="n" r="C4">
        <v>24793</v>
      </c>
      <c s="8" t="n" r="D4">
        <v>67104</v>
      </c>
      <c s="8" t="n" r="E4">
        <v>50498</v>
      </c>
    </row>
    <row spans="1:5" r="5">
      <c s="4" t="s" r="A5">
        <v>76</v>
      </c>
      <c s="5" t="n" r="B5">
        <v>4276</v>
      </c>
      <c s="5" t="n" r="C5">
        <v>2634</v>
      </c>
      <c s="5" t="n" r="D5">
        <v>9709</v>
      </c>
      <c s="5" t="n" r="E5">
        <v>5649</v>
      </c>
    </row>
    <row spans="1:5" r="6">
      <c s="4" t="s" r="A6">
        <v>77</v>
      </c>
      <c s="5" t="n" r="B6">
        <v>38511</v>
      </c>
      <c s="5" t="n" r="C6">
        <v>27427</v>
      </c>
      <c s="5" t="n" r="D6">
        <v>76813</v>
      </c>
      <c s="5" t="n" r="E6">
        <v>56147</v>
      </c>
    </row>
    <row spans="1:5" r="7">
      <c s="3" t="s" r="A7">
        <v>78</v>
      </c>
    </row>
    <row spans="1:5" r="8">
      <c s="4" t="s" r="A8">
        <v>79</v>
      </c>
      <c s="5" t="n" r="B8">
        <v>29421</v>
      </c>
      <c s="5" t="n" r="C8">
        <v>20324</v>
      </c>
      <c s="5" t="n" r="D8">
        <v>62336</v>
      </c>
      <c s="5" t="n" r="E8">
        <v>40078</v>
      </c>
    </row>
    <row spans="1:5" r="9">
      <c s="4" t="s" r="A9">
        <v>80</v>
      </c>
      <c s="5" t="n" r="B9">
        <v>3886</v>
      </c>
      <c s="5" t="n" r="C9">
        <v>2294</v>
      </c>
      <c s="5" t="n" r="D9">
        <v>8945</v>
      </c>
      <c s="5" t="n" r="E9">
        <v>6066</v>
      </c>
    </row>
    <row spans="1:5" r="10">
      <c s="4" t="s" r="A10">
        <v>81</v>
      </c>
      <c s="5" t="n" r="B10">
        <v>6571</v>
      </c>
      <c s="5" t="n" r="C10">
        <v>5715</v>
      </c>
      <c s="5" t="n" r="D10">
        <v>12505</v>
      </c>
      <c s="5" t="n" r="E10">
        <v>13815</v>
      </c>
    </row>
    <row spans="1:5" r="11">
      <c s="4" t="s" r="A11">
        <v>82</v>
      </c>
      <c s="5" t="n" r="B11">
        <v>1476</v>
      </c>
      <c s="5" t="n" r="C11">
        <v>2211</v>
      </c>
      <c s="5" t="n" r="D11">
        <v>3036</v>
      </c>
      <c s="5" t="n" r="E11">
        <v>4583</v>
      </c>
    </row>
    <row spans="1:5" r="12">
      <c s="4" t="s" r="A12">
        <v>83</v>
      </c>
      <c s="5" t="n" r="B12">
        <v>3394</v>
      </c>
      <c s="5" t="n" r="C12">
        <v>2381</v>
      </c>
      <c s="5" t="n" r="D12">
        <v>6412</v>
      </c>
      <c s="5" t="n" r="E12">
        <v>4831</v>
      </c>
    </row>
    <row spans="1:5" r="13">
      <c s="4" t="s" r="A13">
        <v>84</v>
      </c>
      <c s="5" t="n" r="B13">
        <v>322</v>
      </c>
      <c s="5" t="n" r="C13">
        <v>154</v>
      </c>
      <c s="5" t="n" r="D13">
        <v>548</v>
      </c>
      <c s="5" t="n" r="E13">
        <v>633</v>
      </c>
    </row>
    <row spans="1:5" r="14">
      <c s="4" t="s" r="A14">
        <v>85</v>
      </c>
      <c s="5" t="n" r="B14">
        <v>0</v>
      </c>
      <c s="5" t="n" r="C14">
        <v>0</v>
      </c>
      <c s="5" t="n" r="D14">
        <v>0</v>
      </c>
      <c s="5" t="n" r="E14">
        <v>-39715</v>
      </c>
    </row>
    <row spans="1:5" r="15">
      <c s="4" t="s" r="A15">
        <v>86</v>
      </c>
      <c s="5" t="n" r="B15">
        <v>45070</v>
      </c>
      <c s="5" t="n" r="C15">
        <v>33079</v>
      </c>
      <c s="5" t="n" r="D15">
        <v>93782</v>
      </c>
      <c s="5" t="n" r="E15">
        <v>30291</v>
      </c>
    </row>
    <row spans="1:5" r="16">
      <c s="4" t="s" r="A16">
        <v>87</v>
      </c>
      <c s="5" t="n" r="B16">
        <v>-6559</v>
      </c>
      <c s="5" t="n" r="C16">
        <v>-5652</v>
      </c>
      <c s="5" t="n" r="D16">
        <v>-16969</v>
      </c>
      <c s="5" t="n" r="E16">
        <v>25856</v>
      </c>
    </row>
    <row spans="1:5" r="17">
      <c s="4" t="s" r="A17">
        <v>88</v>
      </c>
      <c s="5" t="n" r="B17">
        <v>-6207</v>
      </c>
      <c s="5" t="n" r="C17">
        <v>-6049</v>
      </c>
      <c s="5" t="n" r="D17">
        <v>-12371</v>
      </c>
      <c s="5" t="n" r="E17">
        <v>-12182</v>
      </c>
    </row>
    <row spans="1:5" r="18">
      <c s="4" t="s" r="A18">
        <v>89</v>
      </c>
      <c s="5" t="n" r="B18">
        <v>1</v>
      </c>
      <c s="5" t="n" r="C18">
        <v>0</v>
      </c>
      <c s="5" t="n" r="D18">
        <v>1</v>
      </c>
      <c s="5" t="n" r="E18">
        <v>4</v>
      </c>
    </row>
    <row spans="1:5" r="19">
      <c s="4" t="s" r="A19">
        <v>90</v>
      </c>
      <c s="5" t="n" r="B19">
        <v>-12765</v>
      </c>
      <c s="5" t="n" r="C19">
        <v>-11701</v>
      </c>
      <c s="5" t="n" r="D19">
        <v>-29339</v>
      </c>
      <c s="5" t="n" r="E19">
        <v>13678</v>
      </c>
    </row>
    <row spans="1:5" r="20">
      <c s="4" t="s" r="A20">
        <v>91</v>
      </c>
      <c s="5" t="n" r="B20">
        <v>-171</v>
      </c>
      <c s="5" t="n" r="C20">
        <v>-1200</v>
      </c>
      <c s="5" t="n" r="D20">
        <v>-389</v>
      </c>
      <c s="5" t="n" r="E20">
        <v>1111</v>
      </c>
    </row>
    <row spans="1:5" r="21">
      <c s="4" t="s" r="A21">
        <v>92</v>
      </c>
      <c s="5" t="n" r="B21">
        <v>-12936</v>
      </c>
      <c s="5" t="n" r="C21">
        <v>-12901</v>
      </c>
      <c s="5" t="n" r="D21">
        <v>-29728</v>
      </c>
      <c s="5" t="n" r="E21">
        <v>14789</v>
      </c>
    </row>
    <row spans="1:5" r="22">
      <c s="4" t="s" r="A22">
        <v>93</v>
      </c>
      <c s="5" t="n" r="B22">
        <v>-12936</v>
      </c>
      <c s="5" t="n" r="C22">
        <v>-15580</v>
      </c>
      <c s="5" t="n" r="D22">
        <v>-29728</v>
      </c>
      <c s="5" t="n" r="E22">
        <v>8060</v>
      </c>
    </row>
    <row spans="1:5" r="23">
      <c s="4" t="s" r="A23">
        <v>59</v>
      </c>
    </row>
    <row spans="1:5" r="24">
      <c s="3" t="s" r="A24">
        <v>78</v>
      </c>
    </row>
    <row spans="1:5" r="25">
      <c s="4" t="s" r="A25">
        <v>94</v>
      </c>
      <c s="5" t="n" r="B25">
        <v>0</v>
      </c>
      <c s="5" t="n" r="C25">
        <v>-1834</v>
      </c>
      <c s="5" t="n" r="D25">
        <v>0</v>
      </c>
      <c s="5" t="n" r="E25">
        <v>-4564</v>
      </c>
    </row>
    <row spans="1:5" r="26">
      <c s="4" t="s" r="A26">
        <v>60</v>
      </c>
    </row>
    <row spans="1:5" r="27">
      <c s="3" t="s" r="A27">
        <v>78</v>
      </c>
    </row>
    <row spans="1:5" r="28">
      <c s="4" t="s" r="A28">
        <v>94</v>
      </c>
      <c s="5" t="n" r="B28">
        <v>0</v>
      </c>
      <c s="5" t="n" r="C28">
        <v>-655</v>
      </c>
      <c s="5" t="n" r="D28">
        <v>0</v>
      </c>
      <c s="5" t="n" r="E28">
        <v>-1630</v>
      </c>
    </row>
    <row spans="1:5" r="29">
      <c s="4" t="s" r="A29">
        <v>61</v>
      </c>
    </row>
    <row spans="1:5" r="30">
      <c s="3" t="s" r="A30">
        <v>78</v>
      </c>
    </row>
    <row spans="1:5" r="31">
      <c s="4" t="s" r="A31">
        <v>94</v>
      </c>
      <c s="5" t="n" r="B31">
        <v>0</v>
      </c>
      <c s="5" t="n" r="C31">
        <v>-190</v>
      </c>
      <c s="5" t="n" r="D31">
        <v>0</v>
      </c>
      <c s="5" t="n" r="E31">
        <v>-502</v>
      </c>
    </row>
    <row spans="1:5" r="32">
      <c s="4" t="s" r="A32">
        <v>95</v>
      </c>
    </row>
    <row spans="1:5" r="33">
      <c s="3" t="s" r="A33">
        <v>78</v>
      </c>
    </row>
    <row spans="1:5" r="34">
      <c s="4" t="s" r="A34">
        <v>94</v>
      </c>
      <c s="5" t="n" r="B34">
        <v>0</v>
      </c>
      <c s="5" t="n" r="C34">
        <v>0</v>
      </c>
      <c s="5" t="n" r="D34">
        <v>0</v>
      </c>
      <c s="5" t="n" r="E34">
        <v>-14</v>
      </c>
    </row>
    <row spans="1:5" r="35">
      <c s="4" t="s" r="A35">
        <v>96</v>
      </c>
    </row>
    <row spans="1:5" r="36">
      <c s="3" t="s" r="A36">
        <v>78</v>
      </c>
    </row>
    <row spans="1:5" r="37">
      <c s="4" t="s" r="A37">
        <v>94</v>
      </c>
      <c s="8" t="n" r="B37">
        <v>0</v>
      </c>
      <c s="8" t="n" r="C37">
        <v>0</v>
      </c>
      <c s="8" t="n" r="D37">
        <v>0</v>
      </c>
      <c s="8" t="n" r="E37">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309</v>
      </c>
      <c s="2" t="s" r="B1">
        <v>2</v>
      </c>
      <c s="2" t="s" r="C1">
        <v>27</v>
      </c>
    </row>
    <row spans="1:3" r="2">
      <c s="3" t="s" r="A2">
        <v>158</v>
      </c>
    </row>
    <row spans="1:3" r="3">
      <c s="4" t="s" r="A3">
        <v>310</v>
      </c>
      <c s="8" t="n" r="B3">
        <v>2810</v>
      </c>
      <c s="8" t="n" r="C3">
        <v>3885</v>
      </c>
    </row>
    <row spans="1:3" r="4">
      <c s="4" t="s" r="A4">
        <v>311</v>
      </c>
      <c s="5" t="n" r="B4">
        <v>9909</v>
      </c>
      <c s="5" t="n" r="C4">
        <v>9896</v>
      </c>
    </row>
    <row spans="1:3" r="5">
      <c s="4" t="s" r="A5">
        <v>312</v>
      </c>
      <c s="5" t="n" r="B5">
        <v>4205</v>
      </c>
      <c s="5" t="n" r="C5">
        <v>3120</v>
      </c>
    </row>
    <row spans="1:3" r="6">
      <c s="4" t="s" r="A6">
        <v>43</v>
      </c>
      <c s="8" t="n" r="B6">
        <v>16924</v>
      </c>
      <c s="8" t="n" r="C6">
        <v>169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313</v>
      </c>
      <c s="2" t="s" r="B1">
        <v>2</v>
      </c>
      <c s="2" t="s" r="C1">
        <v>27</v>
      </c>
    </row>
    <row spans="1:3" r="2">
      <c s="3" t="s" r="A2">
        <v>314</v>
      </c>
    </row>
    <row spans="1:3" r="3">
      <c s="4" t="s" r="A3">
        <v>50</v>
      </c>
      <c s="8" t="n" r="B3">
        <v>266000</v>
      </c>
    </row>
    <row spans="1:3" r="4">
      <c s="4" t="s" r="A4">
        <v>251</v>
      </c>
      <c s="5" t="n" r="B4">
        <v>266000</v>
      </c>
      <c s="8" t="n" r="C4">
        <v>262000</v>
      </c>
    </row>
    <row spans="1:3" r="5">
      <c s="4" t="s" r="A5">
        <v>315</v>
      </c>
    </row>
    <row spans="1:3" r="6">
      <c s="3" t="s" r="A6">
        <v>314</v>
      </c>
    </row>
    <row spans="1:3" r="7">
      <c s="4" t="s" r="A7">
        <v>50</v>
      </c>
      <c s="5" t="n" r="B7">
        <v>230000</v>
      </c>
      <c s="5" t="n" r="C7">
        <v>230000</v>
      </c>
    </row>
    <row spans="1:3" r="8">
      <c s="4" t="s" r="A8">
        <v>316</v>
      </c>
    </row>
    <row spans="1:3" r="9">
      <c s="3" t="s" r="A9">
        <v>314</v>
      </c>
    </row>
    <row spans="1:3" r="10">
      <c s="4" t="s" r="A10">
        <v>50</v>
      </c>
      <c s="8" t="n" r="B10">
        <v>36000</v>
      </c>
      <c s="8" t="n" r="C10">
        <v>3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s="1" t="s" r="A1">
        <v>317</v>
      </c>
      <c s="2" t="s" r="B1">
        <v>287</v>
      </c>
    </row>
    <row spans="1:2" r="2">
      <c s="3" t="s" r="A2">
        <v>318</v>
      </c>
    </row>
    <row spans="1:2" r="3">
      <c s="5" t="n" r="A3">
        <v>2015</v>
      </c>
      <c s="8" t="n" r="B3">
        <v>0</v>
      </c>
    </row>
    <row spans="1:2" r="4">
      <c s="5" t="n" r="A4">
        <v>2016</v>
      </c>
      <c s="5" t="n" r="B4">
        <v>0</v>
      </c>
    </row>
    <row spans="1:2" r="5">
      <c s="5" t="n" r="A5">
        <v>2017</v>
      </c>
      <c s="5" t="n" r="B5">
        <v>0</v>
      </c>
    </row>
    <row spans="1:2" r="6">
      <c s="5" t="n" r="A6">
        <v>2018</v>
      </c>
      <c s="5" t="n" r="B6">
        <v>266000</v>
      </c>
    </row>
    <row spans="1:2" r="7">
      <c s="5" t="n" r="A7">
        <v>2019</v>
      </c>
      <c s="5" t="n" r="B7">
        <v>0</v>
      </c>
    </row>
    <row spans="1:2" r="8">
      <c s="4" t="s" r="A8">
        <v>251</v>
      </c>
      <c s="8" t="n" r="B8">
        <v>26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9</v>
      </c>
      <c s="2" t="s" r="B1">
        <v>2</v>
      </c>
      <c s="2" t="s" r="C1">
        <v>27</v>
      </c>
    </row>
    <row spans="1:3" r="2">
      <c s="3" t="s" r="A2">
        <v>161</v>
      </c>
    </row>
    <row spans="1:3" r="3">
      <c s="4" t="s" r="A3">
        <v>320</v>
      </c>
      <c s="8" t="n" r="B3">
        <v>10989</v>
      </c>
      <c s="8" t="n" r="C3">
        <v>10921</v>
      </c>
    </row>
    <row spans="1:3" r="4">
      <c s="4" t="s" r="A4">
        <v>321</v>
      </c>
      <c s="5" t="n" r="B4">
        <v>-5365</v>
      </c>
      <c s="5" t="n" r="C4">
        <v>-4267</v>
      </c>
    </row>
    <row spans="1:3" r="5">
      <c s="4" t="s" r="A5">
        <v>322</v>
      </c>
      <c s="8" t="n" r="B5">
        <v>5624</v>
      </c>
      <c s="8" t="n" r="C5">
        <v>66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5"/>
  </cols>
  <sheetData>
    <row spans="1:8" r="1">
      <c s="1" t="s" r="A1">
        <v>323</v>
      </c>
      <c s="2" t="s" r="B1">
        <v>301</v>
      </c>
      <c s="2" t="s" r="C1">
        <v>72</v>
      </c>
      <c s="2" t="s" r="E1">
        <v>1</v>
      </c>
    </row>
    <row spans="1:8" r="2">
      <c s="2" t="s" r="B2">
        <v>324</v>
      </c>
      <c s="2" t="s" r="C2">
        <v>2</v>
      </c>
      <c s="2" t="s" r="D2">
        <v>73</v>
      </c>
      <c s="2" t="s" r="E2">
        <v>2</v>
      </c>
      <c s="2" t="s" r="F2">
        <v>73</v>
      </c>
      <c s="2" t="s" r="G2">
        <v>325</v>
      </c>
      <c s="2" t="s" r="H2">
        <v>27</v>
      </c>
    </row>
    <row spans="1:8" r="3">
      <c s="3" t="s" r="A3">
        <v>314</v>
      </c>
    </row>
    <row spans="1:8" r="4">
      <c s="4" t="s" r="A4">
        <v>326</v>
      </c>
      <c s="8" t="n" r="C4">
        <v>600000</v>
      </c>
      <c s="8" t="n" r="D4">
        <v>600000</v>
      </c>
      <c s="8" t="n" r="E4">
        <v>1099000</v>
      </c>
      <c s="8" t="n" r="F4">
        <v>1092000</v>
      </c>
    </row>
    <row spans="1:8" r="5">
      <c s="4" t="s" r="A5">
        <v>252</v>
      </c>
    </row>
    <row spans="1:8" r="6">
      <c s="3" t="s" r="A6">
        <v>314</v>
      </c>
    </row>
    <row spans="1:8" r="7">
      <c s="4" t="s" r="A7">
        <v>253</v>
      </c>
      <c s="8" t="n" r="B7">
        <v>50000000</v>
      </c>
      <c s="8" t="n" r="G7">
        <v>50000000</v>
      </c>
      <c s="8" t="n" r="H7">
        <v>45000000</v>
      </c>
    </row>
    <row spans="1:8" r="8">
      <c s="4" t="s" r="A8">
        <v>327</v>
      </c>
    </row>
    <row spans="1:8" r="9">
      <c s="3" t="s" r="A9">
        <v>314</v>
      </c>
    </row>
    <row spans="1:8" r="10">
      <c s="4" t="s" r="A10">
        <v>328</v>
      </c>
      <c s="5" t="n" r="B10">
        <v>5</v>
      </c>
    </row>
    <row spans="1:8" r="11">
      <c s="4" t="s" r="A11">
        <v>329</v>
      </c>
      <c s="7" t="n" r="B11">
        <v>1.25</v>
      </c>
    </row>
    <row spans="1:8" r="12">
      <c s="4" t="s" r="A12">
        <v>330</v>
      </c>
      <c s="4" t="s" r="B12">
        <v>331</v>
      </c>
    </row>
    <row spans="1:8" r="13">
      <c s="4" t="s" r="A13">
        <v>332</v>
      </c>
    </row>
    <row spans="1:8" r="14">
      <c s="3" t="s" r="A14">
        <v>314</v>
      </c>
    </row>
    <row spans="1:8" r="15">
      <c s="4" t="s" r="A15">
        <v>333</v>
      </c>
      <c s="4" t="s" r="C15">
        <v>334</v>
      </c>
      <c s="4" t="s" r="E15">
        <v>334</v>
      </c>
    </row>
    <row spans="1:8" r="16">
      <c s="4" t="s" r="A16">
        <v>335</v>
      </c>
    </row>
    <row spans="1:8" r="17">
      <c s="3" t="s" r="A17">
        <v>314</v>
      </c>
    </row>
    <row spans="1:8" r="18">
      <c s="4" t="s" r="A18">
        <v>336</v>
      </c>
      <c s="4" t="s" r="E18">
        <v>337</v>
      </c>
    </row>
    <row spans="1:8" r="19">
      <c s="4" t="s" r="A19">
        <v>338</v>
      </c>
    </row>
    <row spans="1:8" r="20">
      <c s="3" t="s" r="A20">
        <v>314</v>
      </c>
    </row>
    <row spans="1:8" r="21">
      <c s="4" t="s" r="A21">
        <v>336</v>
      </c>
      <c s="4" t="s" r="E21">
        <v>339</v>
      </c>
    </row>
    <row spans="1:8" r="22">
      <c s="4" t="s" r="A22">
        <v>254</v>
      </c>
    </row>
    <row spans="1:8" r="23">
      <c s="3" t="s" r="A23">
        <v>314</v>
      </c>
    </row>
    <row spans="1:8" r="24">
      <c s="4" t="s" r="A24">
        <v>255</v>
      </c>
      <c s="8" t="n" r="C24">
        <v>36000000</v>
      </c>
      <c s="8" t="n" r="E24">
        <v>36000000</v>
      </c>
    </row>
    <row spans="1:8" r="25">
      <c s="4" t="s" r="A25">
        <v>256</v>
      </c>
      <c s="5" t="n" r="C25">
        <v>12400000</v>
      </c>
      <c s="5" t="n" r="E25">
        <v>12400000</v>
      </c>
    </row>
    <row spans="1:8" r="26">
      <c s="4" t="s" r="A26">
        <v>340</v>
      </c>
    </row>
    <row spans="1:8" r="27">
      <c s="3" t="s" r="A27">
        <v>314</v>
      </c>
    </row>
    <row spans="1:8" r="28">
      <c s="4" t="s" r="A28">
        <v>253</v>
      </c>
      <c s="8" t="n" r="B28">
        <v>1000000</v>
      </c>
    </row>
    <row spans="1:8" r="29">
      <c s="4" t="s" r="A29">
        <v>255</v>
      </c>
      <c s="5" t="n" r="C29">
        <v>100000</v>
      </c>
      <c s="5" t="n" r="E29">
        <v>100000</v>
      </c>
      <c s="5" t="n" r="H29">
        <v>100000</v>
      </c>
    </row>
    <row spans="1:8" r="30">
      <c s="4" t="s" r="A30">
        <v>315</v>
      </c>
    </row>
    <row spans="1:8" r="31">
      <c s="3" t="s" r="A31">
        <v>314</v>
      </c>
    </row>
    <row spans="1:8" r="32">
      <c s="4" t="s" r="A32">
        <v>341</v>
      </c>
      <c s="11" t="n" r="E32">
        <v>100.5</v>
      </c>
    </row>
    <row spans="1:8" r="33">
      <c s="4" t="s" r="A33">
        <v>342</v>
      </c>
      <c s="11" t="n" r="E33">
        <v>101.5</v>
      </c>
    </row>
    <row spans="1:8" r="34">
      <c s="4" t="s" r="A34">
        <v>343</v>
      </c>
    </row>
    <row spans="1:8" r="35">
      <c s="3" t="s" r="A35">
        <v>314</v>
      </c>
    </row>
    <row spans="1:8" r="36">
      <c s="4" t="s" r="A36">
        <v>344</v>
      </c>
      <c s="5" t="n" r="C36">
        <v>231200000</v>
      </c>
      <c s="5" t="n" r="E36">
        <v>231200000</v>
      </c>
      <c s="5" t="n" r="H36">
        <v>230000000</v>
      </c>
    </row>
    <row spans="1:8" r="37">
      <c s="4" t="s" r="A37">
        <v>345</v>
      </c>
    </row>
    <row spans="1:8" r="38">
      <c s="3" t="s" r="A38">
        <v>314</v>
      </c>
    </row>
    <row spans="1:8" r="39">
      <c s="4" t="s" r="A39">
        <v>344</v>
      </c>
      <c s="8" t="n" r="C39">
        <v>233500000</v>
      </c>
      <c s="8" t="n" r="E39">
        <v>233500000</v>
      </c>
      <c s="8" t="n" r="H39">
        <v>234600000</v>
      </c>
    </row>
    <row spans="1:8" r="40">
      <c s="4" t="s" r="A40">
        <v>346</v>
      </c>
    </row>
    <row spans="1:8" r="41">
      <c s="3" t="s" r="A41">
        <v>314</v>
      </c>
    </row>
    <row spans="1:8" r="42">
      <c s="4" t="s" r="A42">
        <v>266</v>
      </c>
      <c s="8" t="n" r="B42">
        <v>230000000</v>
      </c>
    </row>
    <row spans="1:8" r="43">
      <c s="4" t="s" r="A43">
        <v>347</v>
      </c>
      <c s="4" t="s" r="B43">
        <v>348</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349</v>
      </c>
      <c s="2" t="s" r="B1">
        <v>72</v>
      </c>
      <c s="2" t="s" r="D1">
        <v>1</v>
      </c>
    </row>
    <row spans="1:5" r="2">
      <c s="2" t="s" r="B2">
        <v>2</v>
      </c>
      <c s="2" t="s" r="C2">
        <v>73</v>
      </c>
      <c s="2" t="s" r="D2">
        <v>2</v>
      </c>
      <c s="2" t="s" r="E2">
        <v>73</v>
      </c>
    </row>
    <row spans="1:5" r="3">
      <c s="3" t="s" r="A3">
        <v>167</v>
      </c>
    </row>
    <row spans="1:5" r="4">
      <c s="4" t="s" r="A4">
        <v>350</v>
      </c>
      <c s="8" t="n" r="B4">
        <v>171</v>
      </c>
      <c s="8" t="n" r="C4">
        <v>1200</v>
      </c>
      <c s="8" t="n" r="D4">
        <v>389</v>
      </c>
      <c s="8" t="n" r="E4">
        <v>-1111</v>
      </c>
    </row>
    <row spans="1:5" r="5">
      <c s="4" t="s" r="A5">
        <v>351</v>
      </c>
      <c s="4" t="s" r="B5">
        <v>352</v>
      </c>
      <c s="4" t="s" r="C5">
        <v>353</v>
      </c>
      <c s="4" t="s" r="D5">
        <v>354</v>
      </c>
      <c s="4" t="s" r="E5">
        <v>3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spans="1:4" r="1">
      <c s="1" t="s" r="A1">
        <v>356</v>
      </c>
      <c s="2" t="s" r="B1">
        <v>301</v>
      </c>
      <c s="2" t="s" r="C1">
        <v>1</v>
      </c>
    </row>
    <row spans="1:4" r="2">
      <c s="2" t="s" r="B2">
        <v>357</v>
      </c>
      <c s="2" t="s" r="C2">
        <v>2</v>
      </c>
      <c s="2" t="s" r="D2">
        <v>73</v>
      </c>
    </row>
    <row spans="1:4" r="3">
      <c s="3" t="s" r="A3">
        <v>170</v>
      </c>
    </row>
    <row spans="1:4" r="4">
      <c s="4" t="s" r="A4">
        <v>358</v>
      </c>
      <c s="8" t="n" r="B4">
        <v>27300</v>
      </c>
      <c s="8" t="n" r="C4">
        <v>0</v>
      </c>
      <c s="8" t="n" r="D4">
        <v>2728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s="1" t="s" r="A1">
        <v>359</v>
      </c>
      <c s="2" t="s" r="B1">
        <v>1</v>
      </c>
    </row>
    <row spans="1:4" r="2">
      <c s="2" t="s" r="B2">
        <v>2</v>
      </c>
      <c s="2" t="s" r="C2">
        <v>27</v>
      </c>
      <c s="2" t="s" r="D2">
        <v>360</v>
      </c>
    </row>
    <row spans="1:4" r="3">
      <c s="3" t="s" r="A3">
        <v>361</v>
      </c>
    </row>
    <row spans="1:4" r="4">
      <c s="4" t="s" r="A4">
        <v>362</v>
      </c>
      <c s="8" t="n" r="D4">
        <v>250000</v>
      </c>
    </row>
    <row spans="1:4" r="5">
      <c s="4" t="s" r="A5">
        <v>363</v>
      </c>
    </row>
    <row spans="1:4" r="6">
      <c s="3" t="s" r="A6">
        <v>361</v>
      </c>
    </row>
    <row spans="1:4" r="7">
      <c s="4" t="s" r="A7">
        <v>364</v>
      </c>
      <c s="5" t="n" r="B7">
        <v>1</v>
      </c>
    </row>
    <row spans="1:4" r="8">
      <c s="4" t="s" r="A8">
        <v>23</v>
      </c>
    </row>
    <row spans="1:4" r="9">
      <c s="3" t="s" r="A9">
        <v>361</v>
      </c>
    </row>
    <row spans="1:4" r="10">
      <c s="4" t="s" r="A10">
        <v>69</v>
      </c>
      <c s="5" t="n" r="B10">
        <v>3000000</v>
      </c>
      <c s="5" t="n" r="C10">
        <v>3000000</v>
      </c>
    </row>
    <row spans="1:4" r="11">
      <c s="4" t="s" r="A11">
        <v>68</v>
      </c>
      <c s="9" t="n" r="B11">
        <v>0.01</v>
      </c>
      <c s="9" t="n" r="C11">
        <v>0.01</v>
      </c>
    </row>
    <row spans="1:4" r="12">
      <c s="4" t="s" r="A12">
        <v>25</v>
      </c>
    </row>
    <row spans="1:4" r="13">
      <c s="3" t="s" r="A13">
        <v>361</v>
      </c>
    </row>
    <row spans="1:4" r="14">
      <c s="4" t="s" r="A14">
        <v>69</v>
      </c>
      <c s="5" t="n" r="B14">
        <v>1500000</v>
      </c>
      <c s="5" t="n" r="C14">
        <v>1500000</v>
      </c>
    </row>
    <row spans="1:4" r="15">
      <c s="4" t="s" r="A15">
        <v>68</v>
      </c>
      <c s="9" t="n" r="B15">
        <v>0.01</v>
      </c>
      <c s="9" t="n" r="C15">
        <v>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21"/>
    <col customWidth="1" max="3" min="3" width="24"/>
    <col customWidth="1" max="4" min="4" width="21"/>
  </cols>
  <sheetData>
    <row spans="1:4" r="1">
      <c s="1" t="s" r="A1">
        <v>365</v>
      </c>
      <c s="2" t="s" r="B1">
        <v>72</v>
      </c>
      <c s="2" t="s" r="C1">
        <v>1</v>
      </c>
    </row>
    <row spans="1:4" r="2">
      <c s="2" t="s" r="B2">
        <v>236</v>
      </c>
      <c s="2" t="s" r="C2">
        <v>366</v>
      </c>
      <c s="2" t="s" r="D2">
        <v>236</v>
      </c>
    </row>
    <row spans="1:4" r="3">
      <c s="3" t="s" r="A3">
        <v>367</v>
      </c>
    </row>
    <row spans="1:4" r="4">
      <c s="4" t="s" r="A4">
        <v>368</v>
      </c>
      <c s="5" t="n" r="C4">
        <v>21</v>
      </c>
    </row>
    <row spans="1:4" r="5">
      <c s="4" t="s" r="A5">
        <v>369</v>
      </c>
      <c s="4" t="s" r="C5">
        <v>370</v>
      </c>
    </row>
    <row spans="1:4" r="6">
      <c s="4" t="s" r="A6">
        <v>371</v>
      </c>
      <c s="10" t="n" r="B6">
        <v>0.1</v>
      </c>
      <c s="10" t="n" r="C6">
        <v>0.2</v>
      </c>
      <c s="10" t="n" r="D6">
        <v>0.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t="s" r="A1">
        <v>372</v>
      </c>
      <c s="2" t="s" r="B1">
        <v>72</v>
      </c>
      <c s="2" t="s" r="D1">
        <v>1</v>
      </c>
    </row>
    <row spans="1:6" r="2">
      <c s="2" t="s" r="B2">
        <v>2</v>
      </c>
      <c s="2" t="s" r="C2">
        <v>73</v>
      </c>
      <c s="2" t="s" r="D2">
        <v>2</v>
      </c>
      <c s="2" t="s" r="E2">
        <v>73</v>
      </c>
      <c s="2" t="s" r="F2">
        <v>27</v>
      </c>
    </row>
    <row spans="1:6" r="3">
      <c s="3" t="s" r="A3">
        <v>373</v>
      </c>
    </row>
    <row spans="1:6" r="4">
      <c s="4" t="s" r="A4">
        <v>304</v>
      </c>
      <c s="8" t="n" r="B4">
        <v>1428</v>
      </c>
      <c s="8" t="n" r="D4">
        <v>1428</v>
      </c>
    </row>
    <row spans="1:6" r="5">
      <c s="5" t="n" r="A5">
        <v>2016</v>
      </c>
      <c s="5" t="n" r="B5">
        <v>2079</v>
      </c>
      <c s="5" t="n" r="D5">
        <v>2079</v>
      </c>
    </row>
    <row spans="1:6" r="6">
      <c s="5" t="n" r="A6">
        <v>2017</v>
      </c>
      <c s="5" t="n" r="B6">
        <v>1397</v>
      </c>
      <c s="5" t="n" r="D6">
        <v>1397</v>
      </c>
    </row>
    <row spans="1:6" r="7">
      <c s="5" t="n" r="A7">
        <v>2018</v>
      </c>
      <c s="5" t="n" r="B7">
        <v>942</v>
      </c>
      <c s="5" t="n" r="D7">
        <v>942</v>
      </c>
    </row>
    <row spans="1:6" r="8">
      <c s="4" t="s" r="A8">
        <v>374</v>
      </c>
      <c s="5" t="n" r="B8">
        <v>1769</v>
      </c>
      <c s="5" t="n" r="D8">
        <v>1769</v>
      </c>
    </row>
    <row spans="1:6" r="9">
      <c s="4" t="s" r="A9">
        <v>375</v>
      </c>
      <c s="5" t="n" r="B9">
        <v>7615</v>
      </c>
      <c s="5" t="n" r="D9">
        <v>7615</v>
      </c>
    </row>
    <row spans="1:6" r="10">
      <c s="4" t="s" r="A10">
        <v>376</v>
      </c>
      <c s="5" t="n" r="B10">
        <v>1800</v>
      </c>
      <c s="8" t="n" r="C10">
        <v>1300</v>
      </c>
      <c s="5" t="n" r="D10">
        <v>3900</v>
      </c>
      <c s="8" t="n" r="E10">
        <v>2800</v>
      </c>
    </row>
    <row spans="1:6" r="11">
      <c s="3" t="s" r="A11">
        <v>377</v>
      </c>
    </row>
    <row spans="1:6" r="12">
      <c s="4" t="s" r="A12">
        <v>304</v>
      </c>
      <c s="5" t="n" r="B12">
        <v>154</v>
      </c>
      <c s="5" t="n" r="D12">
        <v>154</v>
      </c>
    </row>
    <row spans="1:6" r="13">
      <c s="5" t="n" r="A13">
        <v>2016</v>
      </c>
      <c s="5" t="n" r="B13">
        <v>240</v>
      </c>
      <c s="5" t="n" r="D13">
        <v>240</v>
      </c>
    </row>
    <row spans="1:6" r="14">
      <c s="4" t="s" r="A14">
        <v>378</v>
      </c>
      <c s="5" t="n" r="B14">
        <v>9</v>
      </c>
      <c s="5" t="n" r="D14">
        <v>9</v>
      </c>
    </row>
    <row spans="1:6" r="15">
      <c s="4" t="s" r="A15">
        <v>379</v>
      </c>
      <c s="5" t="n" r="B15">
        <v>403</v>
      </c>
      <c s="5" t="n" r="D15">
        <v>403</v>
      </c>
    </row>
    <row spans="1:6" r="16">
      <c s="4" t="s" r="A16">
        <v>380</v>
      </c>
      <c s="5" t="n" r="B16">
        <v>-308</v>
      </c>
      <c s="5" t="n" r="D16">
        <v>-308</v>
      </c>
    </row>
    <row spans="1:6" r="17">
      <c s="4" t="s" r="A17">
        <v>381</v>
      </c>
      <c s="5" t="n" r="B17">
        <v>95</v>
      </c>
      <c s="5" t="n" r="D17">
        <v>95</v>
      </c>
    </row>
    <row spans="1:6" r="18">
      <c s="4" t="s" r="A18">
        <v>382</v>
      </c>
      <c s="5" t="n" r="B18">
        <v>2000</v>
      </c>
      <c s="5" t="n" r="D18">
        <v>2000</v>
      </c>
      <c s="8" t="n" r="F18">
        <v>2200</v>
      </c>
    </row>
    <row spans="1:6" r="19">
      <c s="4" t="s" r="A19">
        <v>383</v>
      </c>
      <c s="5" t="n" r="B19">
        <v>1500</v>
      </c>
      <c s="5" t="n" r="D19">
        <v>1500</v>
      </c>
      <c s="5" t="n" r="F19">
        <v>1500</v>
      </c>
    </row>
    <row spans="1:6" r="20">
      <c s="4" t="s" r="A20">
        <v>384</v>
      </c>
    </row>
    <row spans="1:6" r="21">
      <c s="3" t="s" r="A21">
        <v>314</v>
      </c>
    </row>
    <row spans="1:6" r="22">
      <c s="4" t="s" r="A22">
        <v>385</v>
      </c>
      <c s="5" t="n" r="B22">
        <v>4100</v>
      </c>
      <c s="5" t="n" r="D22">
        <v>4100</v>
      </c>
      <c s="5" t="n" r="F22">
        <v>3900</v>
      </c>
    </row>
    <row spans="1:6" r="23">
      <c s="4" t="s" r="A23">
        <v>386</v>
      </c>
      <c s="8" t="n" r="B23">
        <v>2700</v>
      </c>
      <c s="8" t="n" r="D23">
        <v>2700</v>
      </c>
      <c s="8" t="n" r="F23">
        <v>1800</v>
      </c>
    </row>
    <row spans="1:6" r="24">
      <c s="4" t="s" r="A24">
        <v>387</v>
      </c>
    </row>
    <row spans="1:6" r="25">
      <c s="3" t="s" r="A25">
        <v>314</v>
      </c>
    </row>
    <row spans="1:6" r="26">
      <c s="4" t="s" r="A26">
        <v>388</v>
      </c>
      <c s="4" t="s" r="B26">
        <v>389</v>
      </c>
    </row>
    <row spans="1:6" r="27">
      <c s="4" t="s" r="A27">
        <v>390</v>
      </c>
    </row>
    <row spans="1:6" r="28">
      <c s="3" t="s" r="A28">
        <v>314</v>
      </c>
    </row>
    <row spans="1:6" r="29">
      <c s="4" t="s" r="A29">
        <v>388</v>
      </c>
      <c s="4" t="s" r="B29">
        <v>3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4"/>
    <col customWidth="1" max="5" min="5" width="45"/>
    <col customWidth="1" max="6" min="6" width="45"/>
    <col customWidth="1" max="7" min="7" width="36"/>
    <col customWidth="1" max="8" min="8" width="29"/>
  </cols>
  <sheetData>
    <row spans="1:8" r="1">
      <c s="1" t="s" r="A1">
        <v>97</v>
      </c>
      <c s="2" t="s" r="B1">
        <v>98</v>
      </c>
      <c s="2" t="s" r="C1">
        <v>23</v>
      </c>
      <c s="2" t="s" r="D1">
        <v>25</v>
      </c>
      <c s="2" t="s" r="E1">
        <v>99</v>
      </c>
      <c s="2" t="s" r="F1">
        <v>100</v>
      </c>
      <c s="2" t="s" r="G1">
        <v>101</v>
      </c>
      <c s="2" t="s" r="H1">
        <v>102</v>
      </c>
    </row>
    <row spans="1:8" r="2">
      <c s="4" t="s" r="A2">
        <v>103</v>
      </c>
      <c s="8" t="n" r="B2">
        <v>-312189</v>
      </c>
      <c s="8" t="n" r="E2">
        <v>26</v>
      </c>
      <c s="8" t="n" r="F2">
        <v>10</v>
      </c>
      <c s="8" t="n" r="G2">
        <v>71564</v>
      </c>
      <c s="8" t="n" r="H2">
        <v>-383789</v>
      </c>
    </row>
    <row spans="1:8" r="3">
      <c s="4" t="s" r="A3">
        <v>104</v>
      </c>
      <c s="5" t="n" r="C3">
        <v>2632840</v>
      </c>
      <c s="5" t="n" r="D3">
        <v>976880</v>
      </c>
      <c s="5" t="n" r="E3">
        <v>2632840</v>
      </c>
      <c s="5" t="n" r="F3">
        <v>976880</v>
      </c>
    </row>
    <row spans="1:8" r="4">
      <c s="3" t="s" r="A4">
        <v>105</v>
      </c>
    </row>
    <row spans="1:8" r="5">
      <c s="4" t="s" r="A5">
        <v>106</v>
      </c>
      <c s="5" t="n" r="B5">
        <v>-29728</v>
      </c>
      <c s="5" t="n" r="H5">
        <v>-29728</v>
      </c>
    </row>
    <row spans="1:8" r="6">
      <c s="4" t="s" r="A6">
        <v>107</v>
      </c>
      <c s="8" t="n" r="B6">
        <v>-341917</v>
      </c>
      <c s="8" t="n" r="E6">
        <v>26</v>
      </c>
      <c s="8" t="n" r="F6">
        <v>10</v>
      </c>
      <c s="8" t="n" r="G6">
        <v>71564</v>
      </c>
      <c s="8" t="n" r="H6">
        <v>-413517</v>
      </c>
    </row>
    <row spans="1:8" r="7">
      <c s="4" t="s" r="A7">
        <v>108</v>
      </c>
      <c s="5" t="n" r="C7">
        <v>2632840</v>
      </c>
      <c s="5" t="n" r="D7">
        <v>976880</v>
      </c>
      <c s="5" t="n" r="E7">
        <v>2632840</v>
      </c>
      <c s="5" t="n" r="F7">
        <v>9768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392</v>
      </c>
      <c s="2" t="s" r="B1">
        <v>72</v>
      </c>
      <c s="2" t="s" r="D1">
        <v>1</v>
      </c>
    </row>
    <row spans="1:5" r="2">
      <c s="2" t="s" r="B2">
        <v>393</v>
      </c>
      <c s="2" t="s" r="C2">
        <v>394</v>
      </c>
      <c s="2" t="s" r="D2">
        <v>393</v>
      </c>
      <c s="2" t="s" r="E2">
        <v>394</v>
      </c>
    </row>
    <row spans="1:5" r="3">
      <c s="3" t="s" r="A3">
        <v>395</v>
      </c>
    </row>
    <row spans="1:5" r="4">
      <c s="4" t="s" r="A4">
        <v>396</v>
      </c>
      <c s="5" t="n" r="B4">
        <v>2</v>
      </c>
      <c s="5" t="n" r="C4">
        <v>2</v>
      </c>
      <c s="5" t="n" r="D4">
        <v>2</v>
      </c>
      <c s="5" t="n" r="E4">
        <v>2</v>
      </c>
    </row>
    <row spans="1:5" r="5">
      <c s="4" t="s" r="A5">
        <v>397</v>
      </c>
      <c s="5" t="n" r="B5">
        <v>2</v>
      </c>
      <c s="5" t="n" r="D5">
        <v>2</v>
      </c>
    </row>
    <row spans="1:5" r="6">
      <c s="4" t="s" r="A6">
        <v>398</v>
      </c>
    </row>
    <row spans="1:5" r="7">
      <c s="3" t="s" r="A7">
        <v>395</v>
      </c>
    </row>
    <row spans="1:5" r="8">
      <c s="4" t="s" r="A8">
        <v>399</v>
      </c>
      <c s="4" t="s" r="B8">
        <v>400</v>
      </c>
      <c s="4" t="s" r="C8">
        <v>401</v>
      </c>
      <c s="4" t="s" r="D8">
        <v>402</v>
      </c>
      <c s="4" t="s" r="E8">
        <v>403</v>
      </c>
    </row>
    <row spans="1:5" r="9">
      <c s="4" t="s" r="A9">
        <v>404</v>
      </c>
    </row>
    <row spans="1:5" r="10">
      <c s="3" t="s" r="A10">
        <v>395</v>
      </c>
    </row>
    <row spans="1:5" r="11">
      <c s="4" t="s" r="A11">
        <v>399</v>
      </c>
      <c s="4" t="s" r="B11">
        <v>405</v>
      </c>
      <c s="4" t="s" r="C11">
        <v>406</v>
      </c>
      <c s="4" t="s" r="D11">
        <v>407</v>
      </c>
      <c s="4" t="s" r="E11">
        <v>408</v>
      </c>
    </row>
    <row spans="1:5" r="12">
      <c s="4" t="s" r="A12">
        <v>409</v>
      </c>
    </row>
    <row spans="1:5" r="13">
      <c s="3" t="s" r="A13">
        <v>395</v>
      </c>
    </row>
    <row spans="1:5" r="14">
      <c s="4" t="s" r="A14">
        <v>399</v>
      </c>
      <c s="4" t="s" r="D14">
        <v>410</v>
      </c>
      <c s="4" t="s" r="E14">
        <v>401</v>
      </c>
    </row>
    <row spans="1:5" r="15">
      <c s="4" t="s" r="A15">
        <v>411</v>
      </c>
    </row>
    <row spans="1:5" r="16">
      <c s="3" t="s" r="A16">
        <v>395</v>
      </c>
    </row>
    <row spans="1:5" r="17">
      <c s="4" t="s" r="A17">
        <v>399</v>
      </c>
      <c s="4" t="s" r="D17">
        <v>412</v>
      </c>
      <c s="4" t="s" r="E17">
        <v>413</v>
      </c>
    </row>
    <row spans="1:5" r="18">
      <c s="4" t="s" r="A18">
        <v>414</v>
      </c>
    </row>
    <row spans="1:5" r="19">
      <c s="3" t="s" r="A19">
        <v>395</v>
      </c>
    </row>
    <row spans="1:5" r="20">
      <c s="4" t="s" r="A20">
        <v>399</v>
      </c>
      <c s="4" t="s" r="B20">
        <v>415</v>
      </c>
      <c s="4" t="s" r="C20">
        <v>416</v>
      </c>
      <c s="4" t="s" r="D20">
        <v>417</v>
      </c>
      <c s="4" t="s" r="E20">
        <v>418</v>
      </c>
    </row>
    <row spans="1:5" r="21">
      <c s="4" t="s" r="A21">
        <v>419</v>
      </c>
    </row>
    <row spans="1:5" r="22">
      <c s="3" t="s" r="A22">
        <v>395</v>
      </c>
    </row>
    <row spans="1:5" r="23">
      <c s="4" t="s" r="A23">
        <v>420</v>
      </c>
      <c s="10" t="n" r="B23">
        <v>5.7</v>
      </c>
      <c s="10" t="n" r="C23">
        <v>1.5</v>
      </c>
      <c s="10" t="n" r="D23">
        <v>13.2</v>
      </c>
      <c s="8" t="n" r="E23">
        <v>3</v>
      </c>
    </row>
    <row spans="1:5" r="24">
      <c s="4" t="s" r="A24">
        <v>42</v>
      </c>
      <c s="10" t="n" r="B24">
        <v>6.3</v>
      </c>
      <c s="10" t="n" r="C24">
        <v>0.6</v>
      </c>
      <c s="10" t="n" r="D24">
        <v>6.3</v>
      </c>
      <c s="10" t="n" r="E24">
        <v>0.6</v>
      </c>
    </row>
    <row spans="1:5" r="25">
      <c s="4" t="s" r="A25">
        <v>421</v>
      </c>
    </row>
    <row spans="1:5" r="26">
      <c s="3" t="s" r="A26">
        <v>395</v>
      </c>
    </row>
    <row spans="1:5" r="27">
      <c s="4" t="s" r="A27">
        <v>399</v>
      </c>
      <c s="4" t="s" r="B27">
        <v>422</v>
      </c>
      <c s="4" t="s" r="C27">
        <v>408</v>
      </c>
      <c s="4" t="s" r="D27">
        <v>423</v>
      </c>
      <c s="4" t="s" r="E27">
        <v>424</v>
      </c>
    </row>
    <row spans="1:5" r="28">
      <c s="4" t="s" r="A28">
        <v>425</v>
      </c>
    </row>
    <row spans="1:5" r="29">
      <c s="3" t="s" r="A29">
        <v>395</v>
      </c>
    </row>
    <row spans="1:5" r="30">
      <c s="4" t="s" r="A30">
        <v>420</v>
      </c>
      <c s="10" t="n" r="B30">
        <v>2.1</v>
      </c>
      <c s="10" t="n" r="C30">
        <v>2.2</v>
      </c>
      <c s="10" t="n" r="D30">
        <v>5.2</v>
      </c>
      <c s="10" t="n" r="E30">
        <v>4.5</v>
      </c>
    </row>
    <row spans="1:5" r="31">
      <c s="4" t="s" r="A31">
        <v>42</v>
      </c>
      <c s="10" t="n" r="B31">
        <v>2.4</v>
      </c>
      <c s="8" t="n" r="C31">
        <v>2</v>
      </c>
      <c s="10" t="n" r="D31">
        <v>2.4</v>
      </c>
      <c s="8" t="n" r="E31">
        <v>2</v>
      </c>
    </row>
    <row spans="1:5" r="32">
      <c s="4" t="s" r="A32">
        <v>426</v>
      </c>
    </row>
    <row spans="1:5" r="33">
      <c s="3" t="s" r="A33">
        <v>395</v>
      </c>
    </row>
    <row spans="1:5" r="34">
      <c s="4" t="s" r="A34">
        <v>399</v>
      </c>
      <c s="4" t="s" r="B34">
        <v>427</v>
      </c>
      <c s="4" t="s" r="C34">
        <v>428</v>
      </c>
      <c s="4" t="s" r="D34">
        <v>429</v>
      </c>
      <c s="4" t="s" r="E34">
        <v>4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4"/>
  </cols>
  <sheetData>
    <row spans="1:8" r="1">
      <c s="1" t="s" r="A1">
        <v>431</v>
      </c>
      <c s="2" t="s" r="B1">
        <v>301</v>
      </c>
      <c s="2" t="s" r="D1">
        <v>72</v>
      </c>
      <c s="2" t="s" r="E1">
        <v>432</v>
      </c>
      <c s="2" t="s" r="F1">
        <v>1</v>
      </c>
    </row>
    <row spans="1:8" r="2">
      <c s="2" t="s" r="B2">
        <v>433</v>
      </c>
      <c s="2" t="s" r="C2">
        <v>434</v>
      </c>
      <c s="2" t="s" r="D2">
        <v>73</v>
      </c>
      <c s="2" t="s" r="E2">
        <v>2</v>
      </c>
      <c s="2" t="s" r="F2">
        <v>2</v>
      </c>
      <c s="2" t="s" r="G2">
        <v>73</v>
      </c>
      <c s="2" t="s" r="H2">
        <v>435</v>
      </c>
    </row>
    <row spans="1:8" r="3">
      <c s="3" t="s" r="A3">
        <v>436</v>
      </c>
    </row>
    <row spans="1:8" r="4">
      <c s="4" t="s" r="A4">
        <v>437</v>
      </c>
      <c s="4" t="s" r="B4">
        <v>438</v>
      </c>
    </row>
    <row spans="1:8" r="5">
      <c s="4" t="s" r="A5">
        <v>439</v>
      </c>
      <c s="8" t="n" r="B5">
        <v>118000</v>
      </c>
    </row>
    <row spans="1:8" r="6">
      <c s="4" t="s" r="A6">
        <v>440</v>
      </c>
    </row>
    <row spans="1:8" r="7">
      <c s="3" t="s" r="A7">
        <v>436</v>
      </c>
    </row>
    <row spans="1:8" r="8">
      <c s="4" t="s" r="A8">
        <v>441</v>
      </c>
      <c s="4" t="s" r="E8">
        <v>263</v>
      </c>
      <c s="4" t="s" r="F8">
        <v>263</v>
      </c>
    </row>
    <row spans="1:8" r="9">
      <c s="4" t="s" r="A9">
        <v>442</v>
      </c>
    </row>
    <row spans="1:8" r="10">
      <c s="3" t="s" r="A10">
        <v>436</v>
      </c>
    </row>
    <row spans="1:8" r="11">
      <c s="4" t="s" r="A11">
        <v>443</v>
      </c>
      <c s="4" t="s" r="F11">
        <v>444</v>
      </c>
    </row>
    <row spans="1:8" r="12">
      <c s="4" t="s" r="A12">
        <v>445</v>
      </c>
      <c s="4" t="s" r="F12">
        <v>446</v>
      </c>
    </row>
    <row spans="1:8" r="13">
      <c s="4" t="s" r="A13">
        <v>447</v>
      </c>
      <c s="8" t="n" r="E13">
        <v>500000</v>
      </c>
      <c s="8" t="n" r="F13">
        <v>500000</v>
      </c>
    </row>
    <row spans="1:8" r="14">
      <c s="4" t="s" r="A14">
        <v>448</v>
      </c>
      <c s="4" t="s" r="F14">
        <v>449</v>
      </c>
    </row>
    <row spans="1:8" r="15">
      <c s="4" t="s" r="A15">
        <v>450</v>
      </c>
      <c s="5" t="n" r="E15">
        <v>150000</v>
      </c>
      <c s="8" t="n" r="F15">
        <v>150000</v>
      </c>
    </row>
    <row spans="1:8" r="16">
      <c s="4" t="s" r="A16">
        <v>451</v>
      </c>
      <c s="5" t="n" r="E16">
        <v>1</v>
      </c>
      <c s="8" t="n" r="F16">
        <v>1</v>
      </c>
    </row>
    <row spans="1:8" r="17">
      <c s="4" t="s" r="A17">
        <v>452</v>
      </c>
    </row>
    <row spans="1:8" r="18">
      <c s="3" t="s" r="A18">
        <v>436</v>
      </c>
    </row>
    <row spans="1:8" r="19">
      <c s="4" t="s" r="A19">
        <v>453</v>
      </c>
      <c s="8" t="n" r="D19">
        <v>100000</v>
      </c>
      <c s="8" t="n" r="G19">
        <v>200000</v>
      </c>
    </row>
    <row spans="1:8" r="20">
      <c s="4" t="s" r="A20">
        <v>454</v>
      </c>
    </row>
    <row spans="1:8" r="21">
      <c s="3" t="s" r="A21">
        <v>436</v>
      </c>
    </row>
    <row spans="1:8" r="22">
      <c s="4" t="s" r="A22">
        <v>455</v>
      </c>
      <c s="8" t="n" r="C22">
        <v>500000</v>
      </c>
    </row>
    <row spans="1:8" r="23">
      <c s="4" t="s" r="A23">
        <v>456</v>
      </c>
      <c s="4" t="s" r="C23">
        <v>457</v>
      </c>
    </row>
    <row spans="1:8" r="24">
      <c s="4" t="s" r="A24">
        <v>458</v>
      </c>
      <c s="7" t="n" r="C24">
        <v>2074.02</v>
      </c>
    </row>
    <row spans="1:8" r="25">
      <c s="4" t="s" r="A25">
        <v>459</v>
      </c>
      <c s="4" t="s" r="C25">
        <v>408</v>
      </c>
    </row>
    <row spans="1:8" r="26">
      <c s="4" t="s" r="A26">
        <v>460</v>
      </c>
    </row>
    <row spans="1:8" r="27">
      <c s="3" t="s" r="A27">
        <v>436</v>
      </c>
    </row>
    <row spans="1:8" r="28">
      <c s="4" t="s" r="A28">
        <v>461</v>
      </c>
      <c s="8" t="n" r="H28">
        <v>1200000</v>
      </c>
    </row>
    <row spans="1:8" r="29">
      <c s="4" t="s" r="A29">
        <v>462</v>
      </c>
      <c s="8" t="n" r="E29">
        <v>800000</v>
      </c>
    </row>
  </sheetData>
  <mergeCells count="3">
    <mergeCell ref="A1:A2"/>
    <mergeCell ref="B1:C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3</v>
      </c>
      <c s="2" t="s" r="B1">
        <v>2</v>
      </c>
      <c s="2" t="s" r="C1">
        <v>27</v>
      </c>
    </row>
    <row spans="1:3" r="2">
      <c s="3" t="s" r="A2">
        <v>190</v>
      </c>
    </row>
    <row spans="1:3" r="3">
      <c s="4" t="s" r="A3">
        <v>464</v>
      </c>
      <c s="10" t="n" r="B3">
        <v>4.3</v>
      </c>
      <c s="10" t="n" r="C3">
        <v>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s="1" t="s" r="A1">
        <v>465</v>
      </c>
      <c s="2" t="s" r="B1">
        <v>241</v>
      </c>
    </row>
    <row spans="1:2" r="2">
      <c s="4" t="s" r="A2">
        <v>466</v>
      </c>
    </row>
    <row spans="1:2" r="3">
      <c s="3" t="s" r="A3">
        <v>467</v>
      </c>
    </row>
    <row spans="1:2" r="4">
      <c s="4" t="s" r="A4">
        <v>266</v>
      </c>
      <c s="8" t="n" r="B4">
        <v>23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109</v>
      </c>
      <c s="2" t="s" r="B1">
        <v>72</v>
      </c>
      <c s="2" t="s" r="D1">
        <v>1</v>
      </c>
    </row>
    <row spans="1:5" r="2">
      <c s="2" t="s" r="B2">
        <v>2</v>
      </c>
      <c s="2" t="s" r="C2">
        <v>73</v>
      </c>
      <c s="2" t="s" r="D2">
        <v>2</v>
      </c>
      <c s="2" t="s" r="E2">
        <v>73</v>
      </c>
    </row>
    <row spans="1:5" r="3">
      <c s="3" t="s" r="A3">
        <v>110</v>
      </c>
    </row>
    <row spans="1:5" r="4">
      <c s="4" t="s" r="A4">
        <v>92</v>
      </c>
      <c s="8" t="n" r="B4">
        <v>-12936</v>
      </c>
      <c s="8" t="n" r="C4">
        <v>-12901</v>
      </c>
      <c s="8" t="n" r="D4">
        <v>-29728</v>
      </c>
      <c s="8" t="n" r="E4">
        <v>14789</v>
      </c>
    </row>
    <row spans="1:5" r="5">
      <c s="3" t="s" r="A5">
        <v>111</v>
      </c>
    </row>
    <row spans="1:5" r="6">
      <c s="4" t="s" r="A6">
        <v>82</v>
      </c>
      <c s="5" t="n" r="B6">
        <v>1476</v>
      </c>
      <c s="5" t="n" r="C6">
        <v>2211</v>
      </c>
      <c s="5" t="n" r="D6">
        <v>3036</v>
      </c>
      <c s="5" t="n" r="E6">
        <v>4583</v>
      </c>
    </row>
    <row spans="1:5" r="7">
      <c s="4" t="s" r="A7">
        <v>83</v>
      </c>
      <c s="5" t="n" r="B7">
        <v>3394</v>
      </c>
      <c s="5" t="n" r="C7">
        <v>2381</v>
      </c>
      <c s="5" t="n" r="D7">
        <v>6412</v>
      </c>
      <c s="5" t="n" r="E7">
        <v>4831</v>
      </c>
    </row>
    <row spans="1:5" r="8">
      <c s="4" t="s" r="A8">
        <v>112</v>
      </c>
      <c s="5" t="n" r="B8">
        <v>600</v>
      </c>
      <c s="5" t="n" r="C8">
        <v>600</v>
      </c>
      <c s="5" t="n" r="D8">
        <v>1099</v>
      </c>
      <c s="5" t="n" r="E8">
        <v>1092</v>
      </c>
    </row>
    <row spans="1:5" r="9">
      <c s="4" t="s" r="A9">
        <v>113</v>
      </c>
      <c s="5" t="n" r="D9">
        <v>298</v>
      </c>
      <c s="5" t="n" r="E9">
        <v>-611</v>
      </c>
    </row>
    <row spans="1:5" r="10">
      <c s="4" t="s" r="A10">
        <v>84</v>
      </c>
      <c s="5" t="n" r="B10">
        <v>322</v>
      </c>
      <c s="5" t="n" r="C10">
        <v>154</v>
      </c>
      <c s="5" t="n" r="D10">
        <v>548</v>
      </c>
      <c s="5" t="n" r="E10">
        <v>633</v>
      </c>
    </row>
    <row spans="1:5" r="11">
      <c s="4" t="s" r="A11">
        <v>85</v>
      </c>
      <c s="5" t="n" r="B11">
        <v>0</v>
      </c>
      <c s="5" t="n" r="C11">
        <v>0</v>
      </c>
      <c s="5" t="n" r="D11">
        <v>0</v>
      </c>
      <c s="5" t="n" r="E11">
        <v>-39715</v>
      </c>
    </row>
    <row spans="1:5" r="12">
      <c s="3" t="s" r="A12">
        <v>114</v>
      </c>
    </row>
    <row spans="1:5" r="13">
      <c s="4" t="s" r="A13">
        <v>115</v>
      </c>
      <c s="5" t="n" r="D13">
        <v>-618</v>
      </c>
      <c s="5" t="n" r="E13">
        <v>4</v>
      </c>
    </row>
    <row spans="1:5" r="14">
      <c s="4" t="s" r="A14">
        <v>31</v>
      </c>
      <c s="5" t="n" r="D14">
        <v>12168</v>
      </c>
      <c s="5" t="n" r="E14">
        <v>-2782</v>
      </c>
    </row>
    <row spans="1:5" r="15">
      <c s="4" t="s" r="A15">
        <v>32</v>
      </c>
      <c s="5" t="n" r="D15">
        <v>-887</v>
      </c>
      <c s="5" t="n" r="E15">
        <v>-2540</v>
      </c>
    </row>
    <row spans="1:5" r="16">
      <c s="4" t="s" r="A16">
        <v>42</v>
      </c>
      <c s="5" t="n" r="D16">
        <v>-1431</v>
      </c>
      <c s="5" t="n" r="E16">
        <v>-3432</v>
      </c>
    </row>
    <row spans="1:5" r="17">
      <c s="4" t="s" r="A17">
        <v>43</v>
      </c>
      <c s="5" t="n" r="D17">
        <v>565</v>
      </c>
      <c s="5" t="n" r="E17">
        <v>181</v>
      </c>
    </row>
    <row spans="1:5" r="18">
      <c s="4" t="s" r="A18">
        <v>44</v>
      </c>
      <c s="5" t="n" r="D18">
        <v>-593</v>
      </c>
      <c s="5" t="n" r="E18">
        <v>-116</v>
      </c>
    </row>
    <row spans="1:5" r="19">
      <c s="4" t="s" r="A19">
        <v>45</v>
      </c>
      <c s="5" t="n" r="D19">
        <v>144</v>
      </c>
      <c s="5" t="n" r="E19">
        <v>792</v>
      </c>
    </row>
    <row spans="1:5" r="20">
      <c s="4" t="s" r="A20">
        <v>116</v>
      </c>
      <c s="5" t="n" r="D20">
        <v>-8987</v>
      </c>
      <c s="5" t="n" r="E20">
        <v>-22291</v>
      </c>
    </row>
    <row spans="1:5" r="21">
      <c s="3" t="s" r="A21">
        <v>117</v>
      </c>
    </row>
    <row spans="1:5" r="22">
      <c s="4" t="s" r="A22">
        <v>118</v>
      </c>
      <c s="5" t="n" r="D22">
        <v>-18507</v>
      </c>
      <c s="5" t="n" r="E22">
        <v>-3482</v>
      </c>
    </row>
    <row spans="1:5" r="23">
      <c s="4" t="s" r="A23">
        <v>119</v>
      </c>
      <c s="5" t="n" r="D23">
        <v>-539</v>
      </c>
      <c s="5" t="n" r="E23">
        <v>-585</v>
      </c>
    </row>
    <row spans="1:5" r="24">
      <c s="4" t="s" r="A24">
        <v>120</v>
      </c>
      <c s="5" t="n" r="D24">
        <v>19</v>
      </c>
      <c s="5" t="n" r="E24">
        <v>100</v>
      </c>
    </row>
    <row spans="1:5" r="25">
      <c s="4" t="s" r="A25">
        <v>121</v>
      </c>
      <c s="5" t="n" r="D25">
        <v>0</v>
      </c>
      <c s="5" t="n" r="E25">
        <v>40799</v>
      </c>
    </row>
    <row spans="1:5" r="26">
      <c s="4" t="s" r="A26">
        <v>122</v>
      </c>
      <c s="5" t="n" r="D26">
        <v>0</v>
      </c>
      <c s="5" t="n" r="E26">
        <v>-140</v>
      </c>
    </row>
    <row spans="1:5" r="27">
      <c s="4" t="s" r="A27">
        <v>123</v>
      </c>
      <c s="5" t="n" r="D27">
        <v>-19027</v>
      </c>
      <c s="5" t="n" r="E27">
        <v>36692</v>
      </c>
    </row>
    <row spans="1:5" r="28">
      <c s="3" t="s" r="A28">
        <v>124</v>
      </c>
    </row>
    <row spans="1:5" r="29">
      <c s="4" t="s" r="A29">
        <v>125</v>
      </c>
      <c s="5" t="n" r="D29">
        <v>4000</v>
      </c>
      <c s="5" t="n" r="E29">
        <v>5500</v>
      </c>
    </row>
    <row spans="1:5" r="30">
      <c s="4" t="s" r="A30">
        <v>126</v>
      </c>
      <c s="5" t="n" r="D30">
        <v>-864</v>
      </c>
      <c s="5" t="n" r="E30">
        <v>-280</v>
      </c>
    </row>
    <row spans="1:5" r="31">
      <c s="4" t="s" r="A31">
        <v>127</v>
      </c>
      <c s="5" t="n" r="D31">
        <v>0</v>
      </c>
      <c s="5" t="n" r="E31">
        <v>100</v>
      </c>
    </row>
    <row spans="1:5" r="32">
      <c s="4" t="s" r="A32">
        <v>128</v>
      </c>
      <c s="5" t="n" r="D32">
        <v>0</v>
      </c>
      <c s="5" t="n" r="E32">
        <v>71600</v>
      </c>
    </row>
    <row spans="1:5" r="33">
      <c s="4" t="s" r="A33">
        <v>129</v>
      </c>
      <c s="5" t="n" r="D33">
        <v>0</v>
      </c>
      <c s="5" t="n" r="E33">
        <v>-27281</v>
      </c>
    </row>
    <row spans="1:5" r="34">
      <c s="4" t="s" r="A34">
        <v>130</v>
      </c>
      <c s="5" t="n" r="D34">
        <v>0</v>
      </c>
      <c s="5" t="n" r="E34">
        <v>-5</v>
      </c>
    </row>
    <row spans="1:5" r="35">
      <c s="4" t="s" r="A35">
        <v>37</v>
      </c>
      <c s="5" t="n" r="D35">
        <v>-68</v>
      </c>
      <c s="5" t="n" r="E35">
        <v>0</v>
      </c>
    </row>
    <row spans="1:5" r="36">
      <c s="4" t="s" r="A36">
        <v>131</v>
      </c>
      <c s="5" t="n" r="D36">
        <v>3068</v>
      </c>
      <c s="5" t="n" r="E36">
        <v>49634</v>
      </c>
    </row>
    <row spans="1:5" r="37">
      <c s="4" t="s" r="A37">
        <v>132</v>
      </c>
      <c s="5" t="n" r="D37">
        <v>-24946</v>
      </c>
      <c s="5" t="n" r="E37">
        <v>64035</v>
      </c>
    </row>
    <row spans="1:5" r="38">
      <c s="3" t="s" r="A38">
        <v>29</v>
      </c>
    </row>
    <row spans="1:5" r="39">
      <c s="4" t="s" r="A39">
        <v>133</v>
      </c>
      <c s="5" t="n" r="D39">
        <v>25833</v>
      </c>
      <c s="5" t="n" r="E39">
        <v>361</v>
      </c>
    </row>
    <row spans="1:5" r="40">
      <c s="4" t="s" r="A40">
        <v>134</v>
      </c>
      <c s="5" t="n" r="B40">
        <v>887</v>
      </c>
      <c s="5" t="n" r="C40">
        <v>64396</v>
      </c>
      <c s="5" t="n" r="D40">
        <v>887</v>
      </c>
      <c s="5" t="n" r="E40">
        <v>64396</v>
      </c>
    </row>
    <row spans="1:5" r="41">
      <c s="3" t="s" r="A41">
        <v>135</v>
      </c>
    </row>
    <row spans="1:5" r="42">
      <c s="4" t="s" r="A42">
        <v>136</v>
      </c>
      <c s="5" t="n" r="D42">
        <v>11274</v>
      </c>
      <c s="5" t="n" r="E42">
        <v>11161</v>
      </c>
    </row>
    <row spans="1:5" r="43">
      <c s="4" t="s" r="A43">
        <v>137</v>
      </c>
      <c s="5" t="n" r="D43">
        <v>180</v>
      </c>
      <c s="5" t="n" r="E43">
        <v>180</v>
      </c>
    </row>
    <row spans="1:5" r="44">
      <c s="3" t="s" r="A44">
        <v>138</v>
      </c>
    </row>
    <row spans="1:5" r="45">
      <c s="4" t="s" r="A45">
        <v>139</v>
      </c>
      <c s="5" t="n" r="D45">
        <v>272</v>
      </c>
      <c s="5" t="n" r="E45">
        <v>263</v>
      </c>
    </row>
    <row spans="1:5" r="46">
      <c s="4" t="s" r="A46">
        <v>140</v>
      </c>
      <c s="5" t="n" r="D46">
        <v>938</v>
      </c>
      <c s="5" t="n" r="E46">
        <v>167</v>
      </c>
    </row>
    <row spans="1:5" r="47">
      <c s="4" t="s" r="A47">
        <v>141</v>
      </c>
      <c s="5" t="n" r="D47">
        <v>0</v>
      </c>
      <c s="5" t="n" r="E47">
        <v>357</v>
      </c>
    </row>
    <row spans="1:5" r="48">
      <c s="4" t="s" r="A48">
        <v>59</v>
      </c>
    </row>
    <row spans="1:5" r="49">
      <c s="3" t="s" r="A49">
        <v>138</v>
      </c>
    </row>
    <row spans="1:5" r="50">
      <c s="4" t="s" r="A50">
        <v>142</v>
      </c>
      <c s="5" t="n" r="B50">
        <v>0</v>
      </c>
      <c s="5" t="n" r="C50">
        <v>-4564</v>
      </c>
      <c s="5" t="n" r="D50">
        <v>0</v>
      </c>
      <c s="5" t="n" r="E50">
        <v>-4564</v>
      </c>
    </row>
    <row spans="1:5" r="51">
      <c s="4" t="s" r="A51">
        <v>60</v>
      </c>
    </row>
    <row spans="1:5" r="52">
      <c s="3" t="s" r="A52">
        <v>138</v>
      </c>
    </row>
    <row spans="1:5" r="53">
      <c s="4" t="s" r="A53">
        <v>142</v>
      </c>
      <c s="5" t="n" r="B53">
        <v>0</v>
      </c>
      <c s="5" t="n" r="C53">
        <v>-1630</v>
      </c>
      <c s="5" t="n" r="D53">
        <v>0</v>
      </c>
      <c s="5" t="n" r="E53">
        <v>-1630</v>
      </c>
    </row>
    <row spans="1:5" r="54">
      <c s="4" t="s" r="A54">
        <v>61</v>
      </c>
    </row>
    <row spans="1:5" r="55">
      <c s="3" t="s" r="A55">
        <v>138</v>
      </c>
    </row>
    <row spans="1:5" r="56">
      <c s="4" t="s" r="A56">
        <v>142</v>
      </c>
      <c s="5" t="n" r="B56">
        <v>0</v>
      </c>
      <c s="5" t="n" r="C56">
        <v>-502</v>
      </c>
      <c s="5" t="n" r="D56">
        <v>0</v>
      </c>
      <c s="5" t="n" r="E56">
        <v>-502</v>
      </c>
    </row>
    <row spans="1:5" r="57">
      <c s="4" t="s" r="A57">
        <v>95</v>
      </c>
    </row>
    <row spans="1:5" r="58">
      <c s="3" t="s" r="A58">
        <v>138</v>
      </c>
    </row>
    <row spans="1:5" r="59">
      <c s="4" t="s" r="A59">
        <v>142</v>
      </c>
      <c s="5" t="n" r="B59">
        <v>0</v>
      </c>
      <c s="5" t="n" r="C59">
        <v>-14</v>
      </c>
      <c s="5" t="n" r="D59">
        <v>0</v>
      </c>
      <c s="5" t="n" r="E59">
        <v>-14</v>
      </c>
    </row>
    <row spans="1:5" r="60">
      <c s="4" t="s" r="A60">
        <v>96</v>
      </c>
    </row>
    <row spans="1:5" r="61">
      <c s="3" t="s" r="A61">
        <v>138</v>
      </c>
    </row>
    <row spans="1:5" r="62">
      <c s="4" t="s" r="A62">
        <v>142</v>
      </c>
      <c s="8" t="n" r="B62">
        <v>0</v>
      </c>
      <c s="8" t="n" r="C62">
        <v>-19</v>
      </c>
      <c s="8" t="n" r="D62">
        <v>0</v>
      </c>
      <c s="8" t="n" r="E62">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1</v>
      </c>
      <c s="2" t="s" r="B1">
        <v>1</v>
      </c>
    </row>
    <row spans="1:2" r="2">
      <c s="2" t="s" r="B2">
        <v>2</v>
      </c>
    </row>
    <row spans="1:2" r="3">
      <c s="3" t="s" r="A3">
        <v>146</v>
      </c>
    </row>
    <row spans="1:2" r="4">
      <c s="4" t="s" r="A4">
        <v>31</v>
      </c>
      <c s="4" t="s"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Organization and Basis of Prese</vt:lpstr>
      <vt:lpstr>Inventories</vt:lpstr>
      <vt:lpstr>Sale of Transferred Assets</vt:lpstr>
      <vt:lpstr>Property and Equipment</vt:lpstr>
      <vt:lpstr>Goodwill and Intangible Assets</vt:lpstr>
      <vt:lpstr>Accrued Expenses</vt:lpstr>
      <vt:lpstr>Long-Term Debt</vt:lpstr>
      <vt:lpstr>Fair Value of Financial Instrum</vt:lpstr>
      <vt:lpstr>Income Taxes</vt:lpstr>
      <vt:lpstr>Mezzanine Equity</vt:lpstr>
      <vt:lpstr>Stockholders' Equity</vt:lpstr>
      <vt:lpstr>Benefit Plan</vt:lpstr>
      <vt:lpstr>Lease Commitments and Other Obl</vt:lpstr>
      <vt:lpstr>Concentrations of Credit Risk a</vt:lpstr>
      <vt:lpstr>Related Party</vt:lpstr>
      <vt:lpstr>Contingencies</vt:lpstr>
      <vt:lpstr>Recently Issued Accounting Stan</vt:lpstr>
      <vt:lpstr>Subsequent Events</vt:lpstr>
      <vt:lpstr>Condensed Consolidating Financi</vt:lpstr>
      <vt:lpstr>Organization and Basis of Pre26</vt:lpstr>
      <vt:lpstr>Inventories (Tables)</vt:lpstr>
      <vt:lpstr>Property and Equipment (Tables)</vt:lpstr>
      <vt:lpstr>Goodwill and Intangible Assets </vt:lpstr>
      <vt:lpstr>Accrued Expenses (Tables)</vt:lpstr>
      <vt:lpstr>Long-Term Debt (Tables)</vt:lpstr>
      <vt:lpstr>Lease Commitments and Other O32</vt:lpstr>
      <vt:lpstr>Organization and Basis of Pre33</vt:lpstr>
      <vt:lpstr>Inventories (Details)</vt:lpstr>
      <vt:lpstr>Sale of Transferred Assets (Det</vt:lpstr>
      <vt:lpstr>Property and Equipment (Details</vt:lpstr>
      <vt:lpstr>Goodwill and Intangible Asset37</vt:lpstr>
      <vt:lpstr>Goodwill and Intangible Asset38</vt:lpstr>
      <vt:lpstr>Goodwill and Intangible Asset39</vt:lpstr>
      <vt:lpstr>Accrued Expenses (Details)</vt:lpstr>
      <vt:lpstr>Long-Term Debt - Schedule of Lo</vt:lpstr>
      <vt:lpstr>Long-Term Debt - Schedule of De</vt:lpstr>
      <vt:lpstr>Long-Term Debt - Schedule of 43</vt:lpstr>
      <vt:lpstr>Long-Term Debt - Narrative (Det</vt:lpstr>
      <vt:lpstr>Income Taxes (Details)</vt:lpstr>
      <vt:lpstr>Mezzanine Equity (Details)</vt:lpstr>
      <vt:lpstr>Stockholders' Equity (Details)</vt:lpstr>
      <vt:lpstr>Benefit Plan (Details)</vt:lpstr>
      <vt:lpstr>Lease Commitments and Other O49</vt:lpstr>
      <vt:lpstr>Concentrations of Credit Risk50</vt:lpstr>
      <vt:lpstr>Related Party (Details)</vt:lpstr>
      <vt:lpstr>Recently Issued Accounting St52</vt:lpstr>
      <vt:lpstr>Condensed Consolidating Fina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2:02:51Z</dcterms:created>
  <dcterms:modified xmlns:dcterms="http://purl.org/dc/terms/" xmlns:xsi="http://www.w3.org/2001/XMLSchema-instance" xsi:type="dcterms:W3CDTF">2015-08-12T12:02:51Z</dcterms:modified>
  <dc:title xmlns:dc="http://purl.org/dc/elements/1.1/">Untitled</dc:title>
  <dc:description xmlns:dc="http://purl.org/dc/elements/1.1/"/>
  <dc:subject xmlns:dc="http://purl.org/dc/elements/1.1/"/>
  <cp:keywords/>
  <cp:category/>
</cp:coreProperties>
</file>